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Notes)" sheetId="10" state="visible" r:id="rId10"/>
    <sheet xmlns:r="http://schemas.openxmlformats.org/officeDocument/2006/relationships" name="Fair Value of Financial Instrum" sheetId="11" state="visible" r:id="rId11"/>
    <sheet xmlns:r="http://schemas.openxmlformats.org/officeDocument/2006/relationships" name="Investments (Notes)" sheetId="12" state="visible" r:id="rId12"/>
    <sheet xmlns:r="http://schemas.openxmlformats.org/officeDocument/2006/relationships" name="Consolidation of Joint Ventures" sheetId="13" state="visible" r:id="rId13"/>
    <sheet xmlns:r="http://schemas.openxmlformats.org/officeDocument/2006/relationships" name="Retirement Plan (Notes)" sheetId="14" state="visible" r:id="rId14"/>
    <sheet xmlns:r="http://schemas.openxmlformats.org/officeDocument/2006/relationships" name="Accumulated Other Comprehensive" sheetId="15" state="visible" r:id="rId15"/>
    <sheet xmlns:r="http://schemas.openxmlformats.org/officeDocument/2006/relationships" name="Subsequent Event (Notes)" sheetId="16" state="visible" r:id="rId16"/>
    <sheet xmlns:r="http://schemas.openxmlformats.org/officeDocument/2006/relationships" name="Basis of Presentation (Policies" sheetId="17" state="visible" r:id="rId17"/>
    <sheet xmlns:r="http://schemas.openxmlformats.org/officeDocument/2006/relationships" name="Fair Value of Financial Instr_2" sheetId="18" state="visible" r:id="rId18"/>
    <sheet xmlns:r="http://schemas.openxmlformats.org/officeDocument/2006/relationships" name="Investments (Tables)" sheetId="19" state="visible" r:id="rId19"/>
    <sheet xmlns:r="http://schemas.openxmlformats.org/officeDocument/2006/relationships" name="Accumulated Other Comprehensi_2" sheetId="20" state="visible" r:id="rId20"/>
    <sheet xmlns:r="http://schemas.openxmlformats.org/officeDocument/2006/relationships" name="Fair Value Measurements for Inv" sheetId="21" state="visible" r:id="rId21"/>
    <sheet xmlns:r="http://schemas.openxmlformats.org/officeDocument/2006/relationships" name="Available for Sale Debt Securit" sheetId="22" state="visible" r:id="rId22"/>
    <sheet xmlns:r="http://schemas.openxmlformats.org/officeDocument/2006/relationships" name="Amortized Cost and Fair Value o" sheetId="23" state="visible" r:id="rId23"/>
    <sheet xmlns:r="http://schemas.openxmlformats.org/officeDocument/2006/relationships" name="Investments Allowance for Credi" sheetId="24" state="visible" r:id="rId24"/>
    <sheet xmlns:r="http://schemas.openxmlformats.org/officeDocument/2006/relationships" name="Temporarily Impaired Available " sheetId="25" state="visible" r:id="rId25"/>
    <sheet xmlns:r="http://schemas.openxmlformats.org/officeDocument/2006/relationships" name="Investments - Additional Inform" sheetId="26" state="visible" r:id="rId26"/>
    <sheet xmlns:r="http://schemas.openxmlformats.org/officeDocument/2006/relationships" name="Investments Equity Securities (" sheetId="27" state="visible" r:id="rId27"/>
    <sheet xmlns:r="http://schemas.openxmlformats.org/officeDocument/2006/relationships" name="Investment Income (Details)" sheetId="28" state="visible" r:id="rId28"/>
    <sheet xmlns:r="http://schemas.openxmlformats.org/officeDocument/2006/relationships" name="Consolidation of Joint Ventur_2" sheetId="29" state="visible" r:id="rId29"/>
    <sheet xmlns:r="http://schemas.openxmlformats.org/officeDocument/2006/relationships" name="Consolidation of Joint Ventur_3" sheetId="30" state="visible" r:id="rId30"/>
    <sheet xmlns:r="http://schemas.openxmlformats.org/officeDocument/2006/relationships" name="Retirement Plan - Additional In" sheetId="31" state="visible" r:id="rId31"/>
    <sheet xmlns:r="http://schemas.openxmlformats.org/officeDocument/2006/relationships" name="Accumulated Other Comprehensi_3" sheetId="32" state="visible" r:id="rId32"/>
    <sheet xmlns:r="http://schemas.openxmlformats.org/officeDocument/2006/relationships" name="Subsequent Event (Detail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26, 2021</t>
        </is>
      </c>
      <c r="C2" s="2" t="inlineStr">
        <is>
          <t>Jul.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Jun. 26,
		2021</t>
        </is>
      </c>
    </row>
    <row r="8">
      <c r="A8" s="4" t="inlineStr">
        <is>
          <t>Document Transition Report</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Entity File Number</t>
        </is>
      </c>
      <c r="B11" s="4" t="inlineStr">
        <is>
          <t>000-00981</t>
        </is>
      </c>
    </row>
    <row r="12">
      <c r="A12" s="4" t="inlineStr">
        <is>
          <t>Entity Registrant Name</t>
        </is>
      </c>
      <c r="B12" s="4" t="inlineStr">
        <is>
          <t>PUBLIX SUPER MARKETS, INC.</t>
        </is>
      </c>
    </row>
    <row r="13">
      <c r="A13" s="4" t="inlineStr">
        <is>
          <t>Entity Central Index Key</t>
        </is>
      </c>
      <c r="B13" s="4" t="inlineStr">
        <is>
          <t>0000081061</t>
        </is>
      </c>
    </row>
    <row r="14">
      <c r="A14" s="4" t="inlineStr">
        <is>
          <t>Entity Incorporation, State or Country Code</t>
        </is>
      </c>
      <c r="B14" s="4" t="inlineStr">
        <is>
          <t>FL</t>
        </is>
      </c>
    </row>
    <row r="15">
      <c r="A15" s="4" t="inlineStr">
        <is>
          <t>Entity Tax Identification Number</t>
        </is>
      </c>
      <c r="B15" s="4" t="inlineStr">
        <is>
          <t>59-0324412</t>
        </is>
      </c>
    </row>
    <row r="16">
      <c r="A16" s="4" t="inlineStr">
        <is>
          <t>Entity Address, Address Line One</t>
        </is>
      </c>
      <c r="B16" s="4" t="inlineStr">
        <is>
          <t>3300 Publix Corporate Parkway</t>
        </is>
      </c>
    </row>
    <row r="17">
      <c r="A17" s="4" t="inlineStr">
        <is>
          <t>Entity Address, City or Town</t>
        </is>
      </c>
      <c r="B17" s="4" t="inlineStr">
        <is>
          <t>Lakeland</t>
        </is>
      </c>
    </row>
    <row r="18">
      <c r="A18" s="4" t="inlineStr">
        <is>
          <t>Entity Address, State or Province</t>
        </is>
      </c>
      <c r="B18" s="4" t="inlineStr">
        <is>
          <t>FL</t>
        </is>
      </c>
    </row>
    <row r="19">
      <c r="A19" s="4" t="inlineStr">
        <is>
          <t>Entity Address, Postal Zip Code</t>
        </is>
      </c>
      <c r="B19" s="4" t="inlineStr">
        <is>
          <t>33811</t>
        </is>
      </c>
    </row>
    <row r="20">
      <c r="A20" s="4" t="inlineStr">
        <is>
          <t>City Area Code</t>
        </is>
      </c>
      <c r="B20" s="4" t="inlineStr">
        <is>
          <t>(863)</t>
        </is>
      </c>
    </row>
    <row r="21">
      <c r="A21" s="4" t="inlineStr">
        <is>
          <t>Local Phone Number</t>
        </is>
      </c>
      <c r="B21" s="4" t="inlineStr">
        <is>
          <t>688-1188</t>
        </is>
      </c>
    </row>
    <row r="22">
      <c r="A22" s="4" t="inlineStr">
        <is>
          <t>Current Fiscal Year End Date</t>
        </is>
      </c>
      <c r="B22" s="4" t="inlineStr">
        <is>
          <t>--12-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9011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Notes)</t>
        </is>
      </c>
      <c r="B1" s="2" t="inlineStr">
        <is>
          <t>6 Months Ended</t>
        </is>
      </c>
    </row>
    <row r="2">
      <c r="B2" s="2" t="inlineStr">
        <is>
          <t>Jun. 26, 2021</t>
        </is>
      </c>
    </row>
    <row r="3">
      <c r="A3" s="3" t="inlineStr">
        <is>
          <t>Accounting Policies [Abstract]</t>
        </is>
      </c>
    </row>
    <row r="4">
      <c r="A4" s="4" t="inlineStr">
        <is>
          <t>Basis of Presentation [Text Block]</t>
        </is>
      </c>
      <c r="B4" s="4" t="inlineStr">
        <is>
          <t>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and the impact of the coronavirus pandemic, the results of operations for the three and six months ended June 26, 2021 are not necessarily indicative of the results for the entire 2021 fiscal year. These condensed consolidated financial statements should be read in conjunction with the consolidated financial statements and accompanying notes included in the Company’s Annual Report on Form 10-K for the year ended December 26, 2020.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Notes)</t>
        </is>
      </c>
      <c r="B1" s="2" t="inlineStr">
        <is>
          <t>6 Months Ended</t>
        </is>
      </c>
    </row>
    <row r="2">
      <c r="B2" s="2" t="inlineStr">
        <is>
          <t>Jun. 26, 2021</t>
        </is>
      </c>
    </row>
    <row r="3">
      <c r="A3" s="3" t="inlineStr">
        <is>
          <t>Fair Value Disclosures [Abstract]</t>
        </is>
      </c>
    </row>
    <row r="4">
      <c r="A4" s="4" t="inlineStr">
        <is>
          <t>Fair Value of Financial Instruments [Text Block]</t>
        </is>
      </c>
      <c r="B4" s="4" t="inlineStr">
        <is>
          <t xml:space="preserve">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Level 2 – Fair value is determined by using other than quoted prices. By using observable inputs (for example, benchmark yields, interest rates, reported trades and broker dealer quotes), the fair value is determined through processes such as benchmark curves, benchmarking of similar securities and matrix pricing of corporate, state and municipal bonds by using pricing of similar bonds based on coupons, ratings and maturities. Investments included in this category are primarily debt securities (tax exempt and taxable bonds), including restricted investments in taxable bonds held as collateral.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June 26, 2021 and December 26, 2020: Fair Value Level 1 Level 2 Level 3 (Amounts are in thousands) June 26, 2021 $ 12,758,702 1,949,551 10,809,151 — December 26, 2020 11,288,199 1,465,987 9,822,2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6 Months Ended</t>
        </is>
      </c>
    </row>
    <row r="2">
      <c r="B2" s="2" t="inlineStr">
        <is>
          <t>Jun. 26, 2021</t>
        </is>
      </c>
    </row>
    <row r="3">
      <c r="A3" s="3" t="inlineStr">
        <is>
          <t>Investments, Debt and Equity Securities [Abstract]</t>
        </is>
      </c>
    </row>
    <row r="4">
      <c r="A4" s="4" t="inlineStr">
        <is>
          <t>Investments [Tex Block]</t>
        </is>
      </c>
      <c r="B4" s="4" t="inlineStr">
        <is>
          <t xml:space="preserve">Investments (a) Debt Securities Following is a summary of debt securities as of June 26, 2021 and December 26, 2020: Cost Gross Unrealized Gains Gross Unrealized Losses Fair Value (Amounts are in thousands) June 26, 2021 Tax exempt bonds $ 419,677 4,400 17 424,060 Taxable bonds 8,653,710 195,639 44,498 8,804,851 Restricted investments 170,648 11,334 101 181,881 $ 9,244,035 211,373 44,616 9,410,792 December 26, 2020 Tax exempt bonds $ 548,438 7,408 88 555,758 Taxable bonds 8,182,003 286,745 8,324 8,460,424 Restricted investments 167,727 14,383 — 182,110 $ 8,898,168 308,536 8,412 9,198,292 The Company maintains restricted investments primarily for the benefit of the Company’s insurance carrier related to self-insurance reserves. These investments are held as collateral and not used for claim payments. The cost and fair value of debt securities by expected maturity as of June 26, 2021 and December 26, 2020 are as follows: June 26, 2021 December 26, 2020 Cost Fair Value Cost Fair Value (Amounts are in thousands) Due in one year or less $ 672,427 678,075 677,453 682,965 Due after one year through five years 5,493,203 5,661,467 5,330,696 5,533,074 Due after five years through ten years 3,075,170 3,067,810 2,886,333 2,978,301 Due after ten years 3,235 3,440 3,686 3,952 $ 9,244,035 9,410,792 8,898,168 9,198,292 The Company had no debt securities with credit losses as of June 26, 2021 and December 26, 2020. Following is a summary of debt securities with other unrealized losses by the time period impaired as of June 26, 2021 and December 26, 2020: Less Than 12 Months 12 Months or Longer Total Fair Value Unrealized Losses Fair Value Unrealized Losses Fair Value Unrealized Losses (Amounts are in thousands) June 26, 2021 Tax exempt bonds $ 56,890 17 — — 56,890 17 Taxable bonds 2,973,436 43,941 64,401 557 3,037,837 44,498 Restricted investments 9,793 101 — — 9,793 101 $ 3,040,119 44,059 64,401 557 3,104,520 44,616 December 26, 2020 Tax exempt bonds $ 3,704 88 — — 3,704 88 Taxable bonds 1,157,387 7,946 39,622 378 1,197,009 8,324 $ 1,161,091 8,034 39,622 378 1,200,713 8,412 There are 138 debt securities contributing to the total unrealized losses of $44,616,000 as of June 26, 2021. Unrealized losses related to debt securities are primarily due to increases in interest rates that occurred since the debt securities were purchased. The Company continues to receive scheduled principal and interest payments on these debt securities. (b) Equity Securities Equity securities are measured at fair value with net unrealized gains and losses from changes in the fair value recognized in earnings (fair value adjustment). The fair value of equity securities was $3,347,910,000 and $2,089,907,000 as of June 26, 2021 and December 26, 2020, respectively. (c) Investment Income Net realized gain on investments represents the difference between the cost and the proceeds from the sale of debt and equity securities. The net realized gain on investments excludes the net gain or loss on the sale of equity securities previously recognized through the fair value adjustment, which is presented separately in the following table. Following is a summary of investment income for the three and six months ended June 26, 2021 and June 27, 2020: Three Months Ended Six Months Ended June 26, 2021 June 27, 2020 June 26, 2021 June 27, 2020 (Amounts are in thousands) Interest and dividend income $ 45,956 46,910 94,626 101,178 Net realized gain on investments 16,496 106,150 23,985 108,464 62,452 153,060 118,611 209,642 Fair value adjustment, due to net unrealized gain, on equity securities held at end of period 128,961 597,408 913,811 209,981 Net gain on sale of equity securities previously recognized through fair value adjustment (9,441) (76,005) (9,441) (76,005) $ 181,972 674,463 1,022,981 343,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solidation of Joint Ventures and Long-Term Debt (Notes)</t>
        </is>
      </c>
      <c r="B1" s="2" t="inlineStr">
        <is>
          <t>6 Months Ended</t>
        </is>
      </c>
    </row>
    <row r="2">
      <c r="B2" s="2" t="inlineStr">
        <is>
          <t>Jun. 26, 2021</t>
        </is>
      </c>
    </row>
    <row r="3">
      <c r="A3" s="3" t="inlineStr">
        <is>
          <t>Consolidation Of Joint Ventures And Long Term Debt [Abstract]</t>
        </is>
      </c>
    </row>
    <row r="4">
      <c r="A4" s="4" t="inlineStr">
        <is>
          <t>Consolidation Of Joint Ventures And Long Term Debt Disclosure [Text Block]</t>
        </is>
      </c>
      <c r="B4" s="4" t="inlineStr">
        <is>
          <t>Consolidation of Joint Ventures and Long-Term DebtFrom time to time, the Company enters into a joint venture (JV), in the legal form of a limited liability company, with certain real estate developers to partner in the development of a shopping center with the Company as the anchor tenant. The Company consolidates certain of these JVs in which it has a controlling financial interest. As of June 26, 2021, the carrying amounts of the assets and liabilities of the consolidated JVs were $196,002,000 and $77,610,000, respectively. As of December 26, 2020, the carrying amounts of the assets and liabilities of the consolidated JVs were $199,230,000 and $77,565,000,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21 and 2020 were immaterial. The Company’s involvement with these JVs does not have a significant effect on the Company’s financial condition, results of operations or cash flows.The Company’s long-term debt results primarily from the consolidation of loans of certain JVs and loans assumed in connection with the acquisition of certain shopping centers with the Company as the anchor tenant. No loans were assumed during the six months ended June 26, 2021 or June 27, 2020. Maturities of JV loans range from January 2022 through April 2027 and have variable interest rates based on a LIBOR index plus 200 to 250 basis points. Maturities of assumed shopping center loans range from September 2021 through January 2027 and have fixed interest rates ranging from 3.7% to 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6 Months Ended</t>
        </is>
      </c>
    </row>
    <row r="2">
      <c r="B2" s="2" t="inlineStr">
        <is>
          <t>Jun. 26, 2021</t>
        </is>
      </c>
    </row>
    <row r="3">
      <c r="A3" s="3" t="inlineStr">
        <is>
          <t>Retirement Benefits [Abstract]</t>
        </is>
      </c>
    </row>
    <row r="4">
      <c r="A4" s="4" t="inlineStr">
        <is>
          <t>Retirement Plan [Text Block]</t>
        </is>
      </c>
      <c r="B4" s="4" t="inlineStr">
        <is>
          <t>Retirement PlanThe Company has a trusteed, noncontributory Employee Stock Ownership Plan (ESOP) for the benefit of eligible employees.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551,770,000 and $444,801,000 as of June 26, 2021 and December 26, 2020, respectively. The cost of the shares held by the ESOP totaled $3,308,885,000 and $3,039,748,000 as of June 26, 2021 and December 26, 2020, respectively. Due to the Company’s obligation under the put option, the distributed shares subject to the put option and the shares held by the ESOP are classified as temporary equity in the mezzanine section of the condensed consolidated balance sheets and totaled $3,860,655,000 and $3,484,549,000 as of June 26, 2021 and December 26, 2020, respectively. The fair value of the shares held by the ESOP totaled $10,357,545,000 and $9,976,034,000 as of June 26, 2021 and December 26,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cumulated Other Comprehensive Earnings (Losses) (Notes)</t>
        </is>
      </c>
      <c r="B1" s="2" t="inlineStr">
        <is>
          <t>3 Months Ended</t>
        </is>
      </c>
      <c r="C1" s="2" t="inlineStr">
        <is>
          <t>6 Months Ended</t>
        </is>
      </c>
    </row>
    <row r="2">
      <c r="B2" s="2" t="inlineStr">
        <is>
          <t>Jun. 26, 2021</t>
        </is>
      </c>
      <c r="C2" s="2" t="inlineStr">
        <is>
          <t>Jun. 26, 2021</t>
        </is>
      </c>
    </row>
    <row r="3">
      <c r="A3" s="3" t="inlineStr">
        <is>
          <t>Equity [Abstract]</t>
        </is>
      </c>
    </row>
    <row r="4">
      <c r="A4" s="4" t="inlineStr">
        <is>
          <t>Accumulated Other Comprehensive Earnings (Losses) Note [Text Block]</t>
        </is>
      </c>
      <c r="B4" s="4" t="inlineStr">
        <is>
          <t xml:space="preserve">Accumulated Other Comprehensive Earnings (Losses) A reconciliation of the changes in accumulated other comprehensive earnings (losses) net of income taxes for the three months ended June 26, 2021 and June 27, 2020 is as follows: Investments Postretirement Benefit Accumulated Other Comprehensive Earnings (Losses) (Amounts are in thousands) 2021 Balances at March 27, 2021 $ 114,773 (21,574) 93,199 Unrealized gain on debt securities 12,977 — 12,977 Net realized gain on debt securities reclassified to investment income (3,333) — (3,333) Adjustment to postretirement benefit obligation — 1,380 1,380 Net other comprehensive earnings 9,644 1,380 11,024 Balances at June 26, 2021 $ 124,417 (20,194) 104,223 2020 Balances at March 28, 2020 $ (40,803) (16,402) (57,205) Unrealized gain on debt securities 260,078 — 260,078 Net realized gain on debt securities reclassified to investment income (2,195) — (2,195) Adjustment to postretirement benefit obligation — 814 814 Net other comprehensive earnings 257,883 814 258,697 Balances at June 27, 2020 $ 217,080 (15,588) 201,492 </t>
        </is>
      </c>
      <c r="C4" s="4" t="inlineStr">
        <is>
          <t xml:space="preserve">A reconciliation of the changes in accumulated other comprehensive earnings (losses) net of income taxes for the six months ended June 26, 2021 and June 27, 2020 is as follows: Investments Postretirement Benefits Accumulated Other Comprehensive Earnings (Losses) (Amounts are in thousands) 2021 Balances at December 26, 2020 $ 223,904 (22,953) 200,951 Unrealized loss on debt securities (90,571) — (90,571) Net realized gain on debt securities reclassified to investment income (8,916) — (8,916) Adjustment to postretirement benefit obligation — 2,759 2,759 Net other comprehensive (losses) earnings (99,487) 2,759 (96,728) Balances at June 26, 2021 $ 124,417 (20,194) 104,223 2020 Balances at December 28, 2019 $ 98,506 (17,217) 81,289 Unrealized gain on debt securities 122,495 — 122,495 Net realized gain on debt securities reclassified to investment income (3,921) — (3,921) Adjustment to postretirement benefit obligation — 1,629 1,629 Net other comprehensive earnings 118,574 1,629 120,203 Balances at June 27, 2020 $ 217,080 (15,588) 201,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Notes)</t>
        </is>
      </c>
      <c r="B1" s="2" t="inlineStr">
        <is>
          <t>6 Months Ended</t>
        </is>
      </c>
    </row>
    <row r="2">
      <c r="B2" s="2" t="inlineStr">
        <is>
          <t>Jun. 26, 2021</t>
        </is>
      </c>
    </row>
    <row r="3">
      <c r="A3" s="3" t="inlineStr">
        <is>
          <t>Subsequent Events [Abstract]</t>
        </is>
      </c>
    </row>
    <row r="4">
      <c r="A4" s="4" t="inlineStr">
        <is>
          <t>Subsequent Events [Text Block]</t>
        </is>
      </c>
      <c r="B4" s="4" t="inlineStr">
        <is>
          <t>Subsequent EventOn July 1, 2021, the Company declared a quarterly dividend on its common stock of $0.37 per share or $255,300,000, payable August 2, 2021 to stockholders of record as of the close of business July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26, 2021</t>
        </is>
      </c>
    </row>
    <row r="3">
      <c r="A3" s="3" t="inlineStr">
        <is>
          <t>Accounting Policies [Abstract]</t>
        </is>
      </c>
    </row>
    <row r="4">
      <c r="A4" s="4" t="inlineStr">
        <is>
          <t>Basis of Presentation [Policy Text Block]</t>
        </is>
      </c>
      <c r="B4" s="4" t="inlineStr">
        <is>
          <t>Basis of Presentation The accompanying unaudited condensed consolidated financial statements of Publix Super Markets, Inc. and subsidiaries (Company) have been prepared in accordance with U.S. generally accepted accounting principles (GAAP) and the rules and regulations of the Securities and Exchange Commission (SEC) for interim financial reporting. Accordingly, the accompanying statements do not include all of the information and notes required by GAAP for complete financial statements. In the opinion of management, these statements include all adjustments that are of a normal and recurring nature necessary to present fairly the Company’s financial position and results of operations. Due to the seasonal nature of the Company’s business and the impact of the coronavirus pandemic, the results of operations for the three and six months ended June 26, 2021 are not necessarily indicative of the results for the entire 2021 fiscal year. These condensed consolidated financial statements should be read in conjunction with the consolidated financial statements and accompanying notes included in the Company’s Annual Report on Form 10-K for the year ended December 26, 2020.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26, 2021</t>
        </is>
      </c>
    </row>
    <row r="3">
      <c r="A3" s="3" t="inlineStr">
        <is>
          <t>Fair Value Disclosures [Abstract]</t>
        </is>
      </c>
    </row>
    <row r="4">
      <c r="A4" s="4" t="inlineStr">
        <is>
          <t>Fair Value of Financial Instruments [Table Text Block]</t>
        </is>
      </c>
      <c r="B4" s="4" t="inlineStr">
        <is>
          <t xml:space="preserve">Following is a summary of fair value measurements for investments as of June 26, 2021 and December 26, 2020: Fair Value Level 1 Level 2 Level 3 (Amounts are in thousands) June 26, 2021 $ 12,758,702 1,949,551 10,809,151 — December 26, 2020 11,288,199 1,465,987 9,822,2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26, 2021</t>
        </is>
      </c>
    </row>
    <row r="3">
      <c r="A3" s="3" t="inlineStr">
        <is>
          <t>Investments, Debt and Equity Securities [Abstract]</t>
        </is>
      </c>
    </row>
    <row r="4">
      <c r="A4" s="4" t="inlineStr">
        <is>
          <t>Available For Sale Debt Securities [Table Text Block]</t>
        </is>
      </c>
      <c r="B4" s="4" t="inlineStr">
        <is>
          <t xml:space="preserve">Following is a summary of debt securities as of June 26, 2021 and December 26, 2020: Cost Gross Unrealized Gains Gross Unrealized Losses Fair Value (Amounts are in thousands) June 26, 2021 Tax exempt bonds $ 419,677 4,400 17 424,060 Taxable bonds 8,653,710 195,639 44,498 8,804,851 Restricted investments 170,648 11,334 101 181,881 $ 9,244,035 211,373 44,616 9,410,792 December 26, 2020 Tax exempt bonds $ 548,438 7,408 88 555,758 Taxable bonds 8,182,003 286,745 8,324 8,460,424 Restricted investments 167,727 14,383 — 182,110 $ 8,898,168 308,536 8,412 9,198,292 </t>
        </is>
      </c>
    </row>
    <row r="5">
      <c r="A5" s="4" t="inlineStr">
        <is>
          <t>Amortized Cost and Fair Value of Available For Sale Debt Securities by Expected Maturity [Table Text Block]</t>
        </is>
      </c>
      <c r="B5" s="4" t="inlineStr">
        <is>
          <t xml:space="preserve">The cost and fair value of debt securities by expected maturity as of June 26, 2021 and December 26, 2020 are as follows: June 26, 2021 December 26, 2020 Cost Fair Value Cost Fair Value (Amounts are in thousands) Due in one year or less $ 672,427 678,075 677,453 682,965 Due after one year through five years 5,493,203 5,661,467 5,330,696 5,533,074 Due after five years through ten years 3,075,170 3,067,810 2,886,333 2,978,301 Due after ten years 3,235 3,440 3,686 3,952 $ 9,244,035 9,410,792 8,898,168 9,198,292 </t>
        </is>
      </c>
    </row>
    <row r="6">
      <c r="A6" s="4" t="inlineStr">
        <is>
          <t>Available For Sale Debt Securities in an Unrealized Loss Position by Time Period Impaired [Table Text Block]</t>
        </is>
      </c>
      <c r="B6" s="4" t="inlineStr">
        <is>
          <t xml:space="preserve">Following is a summary of debt securities with other unrealized losses by the time period impaired as of June 26, 2021 and December 26, 2020: Less Than 12 Months 12 Months or Longer Total Fair Value Unrealized Losses Fair Value Unrealized Losses Fair Value Unrealized Losses (Amounts are in thousands) June 26, 2021 Tax exempt bonds $ 56,890 17 — — 56,890 17 Taxable bonds 2,973,436 43,941 64,401 557 3,037,837 44,498 Restricted investments 9,793 101 — — 9,793 101 $ 3,040,119 44,059 64,401 557 3,104,520 44,616 December 26, 2020 Tax exempt bonds $ 3,704 88 — — 3,704 88 Taxable bonds 1,157,387 7,946 39,622 378 1,197,009 8,324 $ 1,161,091 8,034 39,622 378 1,200,713 8,412 </t>
        </is>
      </c>
    </row>
    <row r="7">
      <c r="A7" s="4" t="inlineStr">
        <is>
          <t>Investment Income (Loss) [Table Text Block]</t>
        </is>
      </c>
      <c r="B7" s="4" t="inlineStr">
        <is>
          <t xml:space="preserve">Following is a summary of investment income for the three and six months ended June 26, 2021 and June 27, 2020: Three Months Ended Six Months Ended June 26, 2021 June 27, 2020 June 26, 2021 June 27, 2020 (Amounts are in thousands) Interest and dividend income $ 45,956 46,910 94,626 101,178 Net realized gain on investments 16,496 106,150 23,985 108,464 62,452 153,060 118,611 209,642 Fair value adjustment, due to net unrealized gain, on equity securities held at end of period 128,961 597,408 913,811 209,981 Net gain on sale of equity securities previously recognized through fair value adjustment (9,441) (76,005) (9,441) (76,005) $ 181,972 674,463 1,022,981 343,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6, 2021</t>
        </is>
      </c>
      <c r="C1" s="2" t="inlineStr">
        <is>
          <t>Dec. 26, 2020</t>
        </is>
      </c>
    </row>
    <row r="2">
      <c r="A2" s="3" t="inlineStr">
        <is>
          <t>Current assets:</t>
        </is>
      </c>
    </row>
    <row r="3">
      <c r="A3" s="4" t="inlineStr">
        <is>
          <t>Cash and cash equivalents</t>
        </is>
      </c>
      <c r="B3" s="6" t="n">
        <v>903810</v>
      </c>
      <c r="C3" s="6" t="n">
        <v>673483</v>
      </c>
    </row>
    <row r="4">
      <c r="A4" s="4" t="inlineStr">
        <is>
          <t>Short-term investments</t>
        </is>
      </c>
      <c r="B4" s="5" t="n">
        <v>678075</v>
      </c>
      <c r="C4" s="5" t="n">
        <v>682965</v>
      </c>
    </row>
    <row r="5">
      <c r="A5" s="4" t="inlineStr">
        <is>
          <t>Trade receivables</t>
        </is>
      </c>
      <c r="B5" s="5" t="n">
        <v>793009</v>
      </c>
      <c r="C5" s="5" t="n">
        <v>917531</v>
      </c>
    </row>
    <row r="6">
      <c r="A6" s="4" t="inlineStr">
        <is>
          <t>Inventories</t>
        </is>
      </c>
      <c r="B6" s="5" t="n">
        <v>1922097</v>
      </c>
      <c r="C6" s="5" t="n">
        <v>2033792</v>
      </c>
    </row>
    <row r="7">
      <c r="A7" s="4" t="inlineStr">
        <is>
          <t>Prepaid expenses</t>
        </is>
      </c>
      <c r="B7" s="5" t="n">
        <v>235459</v>
      </c>
      <c r="C7" s="5" t="n">
        <v>110025</v>
      </c>
    </row>
    <row r="8">
      <c r="A8" s="4" t="inlineStr">
        <is>
          <t>Total current assets</t>
        </is>
      </c>
      <c r="B8" s="5" t="n">
        <v>4532450</v>
      </c>
      <c r="C8" s="5" t="n">
        <v>4417796</v>
      </c>
    </row>
    <row r="9">
      <c r="A9" s="4" t="inlineStr">
        <is>
          <t>Long-term investments</t>
        </is>
      </c>
      <c r="B9" s="5" t="n">
        <v>12080627</v>
      </c>
      <c r="C9" s="5" t="n">
        <v>10605234</v>
      </c>
    </row>
    <row r="10">
      <c r="A10" s="4" t="inlineStr">
        <is>
          <t>Other noncurrent assets</t>
        </is>
      </c>
      <c r="B10" s="5" t="n">
        <v>437955</v>
      </c>
      <c r="C10" s="5" t="n">
        <v>415103</v>
      </c>
    </row>
    <row r="11">
      <c r="A11" s="4" t="inlineStr">
        <is>
          <t>Operating lease right-of-use assets</t>
        </is>
      </c>
      <c r="B11" s="5" t="n">
        <v>2931874</v>
      </c>
      <c r="C11" s="5" t="n">
        <v>2965424</v>
      </c>
    </row>
    <row r="12">
      <c r="A12" s="4" t="inlineStr">
        <is>
          <t>Property, plant and equipment</t>
        </is>
      </c>
      <c r="B12" s="5" t="n">
        <v>16847374</v>
      </c>
      <c r="C12" s="5" t="n">
        <v>16256993</v>
      </c>
    </row>
    <row r="13">
      <c r="A13" s="4" t="inlineStr">
        <is>
          <t>Accumulated depreciation</t>
        </is>
      </c>
      <c r="B13" s="5" t="n">
        <v>-6847159</v>
      </c>
      <c r="C13" s="5" t="n">
        <v>-6566473</v>
      </c>
    </row>
    <row r="14">
      <c r="A14" s="4" t="inlineStr">
        <is>
          <t>Net property, plant and equipment</t>
        </is>
      </c>
      <c r="B14" s="5" t="n">
        <v>10000215</v>
      </c>
      <c r="C14" s="5" t="n">
        <v>9690520</v>
      </c>
    </row>
    <row r="15">
      <c r="A15" s="4" t="inlineStr">
        <is>
          <t>Total assets</t>
        </is>
      </c>
      <c r="B15" s="5" t="n">
        <v>29983121</v>
      </c>
      <c r="C15" s="5" t="n">
        <v>28094077</v>
      </c>
    </row>
    <row r="16">
      <c r="A16" s="3" t="inlineStr">
        <is>
          <t>Current liabilities:</t>
        </is>
      </c>
    </row>
    <row r="17">
      <c r="A17" s="4" t="inlineStr">
        <is>
          <t>Accounts payable</t>
        </is>
      </c>
      <c r="B17" s="5" t="n">
        <v>2299558</v>
      </c>
      <c r="C17" s="5" t="n">
        <v>2414798</v>
      </c>
    </row>
    <row r="18">
      <c r="A18" s="3" t="inlineStr">
        <is>
          <t>Accrued expenses:</t>
        </is>
      </c>
    </row>
    <row r="19">
      <c r="A19" s="4" t="inlineStr">
        <is>
          <t>Contributions to retirement plans</t>
        </is>
      </c>
      <c r="B19" s="5" t="n">
        <v>428511</v>
      </c>
      <c r="C19" s="5" t="n">
        <v>639581</v>
      </c>
    </row>
    <row r="20">
      <c r="A20" s="4" t="inlineStr">
        <is>
          <t>Self-insurance reserves</t>
        </is>
      </c>
      <c r="B20" s="5" t="n">
        <v>173795</v>
      </c>
      <c r="C20" s="5" t="n">
        <v>161223</v>
      </c>
    </row>
    <row r="21">
      <c r="A21" s="4" t="inlineStr">
        <is>
          <t>Salaries and wages</t>
        </is>
      </c>
      <c r="B21" s="5" t="n">
        <v>310756</v>
      </c>
      <c r="C21" s="5" t="n">
        <v>197721</v>
      </c>
    </row>
    <row r="22">
      <c r="A22" s="4" t="inlineStr">
        <is>
          <t>Other</t>
        </is>
      </c>
      <c r="B22" s="5" t="n">
        <v>655419</v>
      </c>
      <c r="C22" s="5" t="n">
        <v>499970</v>
      </c>
    </row>
    <row r="23">
      <c r="A23" s="4" t="inlineStr">
        <is>
          <t>Current portion of long-term debt</t>
        </is>
      </c>
      <c r="B23" s="5" t="n">
        <v>40846</v>
      </c>
      <c r="C23" s="5" t="n">
        <v>36392</v>
      </c>
    </row>
    <row r="24">
      <c r="A24" s="4" t="inlineStr">
        <is>
          <t>Current portion of operating lease liabilities</t>
        </is>
      </c>
      <c r="B24" s="5" t="n">
        <v>351353</v>
      </c>
      <c r="C24" s="5" t="n">
        <v>345805</v>
      </c>
    </row>
    <row r="25">
      <c r="A25" s="4" t="inlineStr">
        <is>
          <t>Income taxes</t>
        </is>
      </c>
      <c r="B25" s="5" t="n">
        <v>35399</v>
      </c>
      <c r="C25" s="5" t="n">
        <v>71354</v>
      </c>
    </row>
    <row r="26">
      <c r="A26" s="4" t="inlineStr">
        <is>
          <t>Total current liabilities</t>
        </is>
      </c>
      <c r="B26" s="5" t="n">
        <v>4295637</v>
      </c>
      <c r="C26" s="5" t="n">
        <v>4366844</v>
      </c>
    </row>
    <row r="27">
      <c r="A27" s="4" t="inlineStr">
        <is>
          <t>Deferred income taxes</t>
        </is>
      </c>
      <c r="B27" s="5" t="n">
        <v>976910</v>
      </c>
      <c r="C27" s="5" t="n">
        <v>772722</v>
      </c>
    </row>
    <row r="28">
      <c r="A28" s="4" t="inlineStr">
        <is>
          <t>Self-insurance reserves</t>
        </is>
      </c>
      <c r="B28" s="5" t="n">
        <v>246966</v>
      </c>
      <c r="C28" s="5" t="n">
        <v>235858</v>
      </c>
    </row>
    <row r="29">
      <c r="A29" s="4" t="inlineStr">
        <is>
          <t>Accrued postretirement benefit cost</t>
        </is>
      </c>
      <c r="B29" s="5" t="n">
        <v>130288</v>
      </c>
      <c r="C29" s="5" t="n">
        <v>131356</v>
      </c>
    </row>
    <row r="30">
      <c r="A30" s="4" t="inlineStr">
        <is>
          <t>Long-term debt</t>
        </is>
      </c>
      <c r="B30" s="5" t="n">
        <v>113368</v>
      </c>
      <c r="C30" s="5" t="n">
        <v>123835</v>
      </c>
    </row>
    <row r="31">
      <c r="A31" s="4" t="inlineStr">
        <is>
          <t>Operating lease liabilities</t>
        </is>
      </c>
      <c r="B31" s="5" t="n">
        <v>2551728</v>
      </c>
      <c r="C31" s="5" t="n">
        <v>2588258</v>
      </c>
    </row>
    <row r="32">
      <c r="A32" s="4" t="inlineStr">
        <is>
          <t>Other noncurrent liabilities</t>
        </is>
      </c>
      <c r="B32" s="5" t="n">
        <v>498391</v>
      </c>
      <c r="C32" s="5" t="n">
        <v>589340</v>
      </c>
    </row>
    <row r="33">
      <c r="A33" s="4" t="inlineStr">
        <is>
          <t>Total liabilities</t>
        </is>
      </c>
      <c r="B33" s="5" t="n">
        <v>8813288</v>
      </c>
      <c r="C33" s="5" t="n">
        <v>8808213</v>
      </c>
    </row>
    <row r="34">
      <c r="A34" s="4" t="inlineStr">
        <is>
          <t>Common stock related to Employee Stock Ownership Plan (ESOP)</t>
        </is>
      </c>
      <c r="B34" s="5" t="n">
        <v>3860655</v>
      </c>
      <c r="C34" s="5" t="n">
        <v>3484549</v>
      </c>
    </row>
    <row r="35">
      <c r="A35" s="3" t="inlineStr">
        <is>
          <t>Stockholders’ equity:</t>
        </is>
      </c>
    </row>
    <row r="36">
      <c r="A36" s="4" t="inlineStr">
        <is>
          <t>Common stock of $1 par value. Authorized 1,000,000 shares; issued 695,725 shares in 2021 and 690,982 shares in 2020</t>
        </is>
      </c>
      <c r="B36" s="5" t="n">
        <v>695725</v>
      </c>
      <c r="C36" s="5" t="n">
        <v>690982</v>
      </c>
    </row>
    <row r="37">
      <c r="A37" s="4" t="inlineStr">
        <is>
          <t>Additional paid-in capital</t>
        </is>
      </c>
      <c r="B37" s="5" t="n">
        <v>4291484</v>
      </c>
      <c r="C37" s="5" t="n">
        <v>4005969</v>
      </c>
    </row>
    <row r="38">
      <c r="A38" s="4" t="inlineStr">
        <is>
          <t>Retained earnings</t>
        </is>
      </c>
      <c r="B38" s="5" t="n">
        <v>16370825</v>
      </c>
      <c r="C38" s="5" t="n">
        <v>14343865</v>
      </c>
    </row>
    <row r="39">
      <c r="A39" s="4" t="inlineStr">
        <is>
          <t>Treasury stock at cost, 5,511 shares in 2021</t>
        </is>
      </c>
      <c r="B39" s="5" t="n">
        <v>-335022</v>
      </c>
      <c r="C39" s="5" t="n">
        <v>0</v>
      </c>
    </row>
    <row r="40">
      <c r="A40" s="4" t="inlineStr">
        <is>
          <t>Accumulated other comprehensive earnings</t>
        </is>
      </c>
      <c r="B40" s="5" t="n">
        <v>104223</v>
      </c>
      <c r="C40" s="5" t="n">
        <v>200951</v>
      </c>
    </row>
    <row r="41">
      <c r="A41" s="4" t="inlineStr">
        <is>
          <t>Common stock related to ESOP</t>
        </is>
      </c>
      <c r="B41" s="5" t="n">
        <v>-3860655</v>
      </c>
      <c r="C41" s="5" t="n">
        <v>-3484549</v>
      </c>
    </row>
    <row r="42">
      <c r="A42" s="4" t="inlineStr">
        <is>
          <t>Total stockholders’ equity</t>
        </is>
      </c>
      <c r="B42" s="5" t="n">
        <v>17266580</v>
      </c>
      <c r="C42" s="5" t="n">
        <v>15757218</v>
      </c>
    </row>
    <row r="43">
      <c r="A43" s="4" t="inlineStr">
        <is>
          <t>Noncontrolling interests</t>
        </is>
      </c>
      <c r="B43" s="5" t="n">
        <v>42598</v>
      </c>
      <c r="C43" s="5" t="n">
        <v>44097</v>
      </c>
    </row>
    <row r="44">
      <c r="A44" s="4" t="inlineStr">
        <is>
          <t>Total equity</t>
        </is>
      </c>
      <c r="B44" s="5" t="n">
        <v>21169833</v>
      </c>
      <c r="C44" s="5" t="n">
        <v>19285864</v>
      </c>
    </row>
    <row r="45">
      <c r="A45" s="4" t="inlineStr">
        <is>
          <t>Total liabilities and stockholders' equity</t>
        </is>
      </c>
      <c r="B45" s="6" t="n">
        <v>29983121</v>
      </c>
      <c r="C45" s="6" t="n">
        <v>28094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umulated Other Comprehensive Earnings (Losses) (Tables)</t>
        </is>
      </c>
      <c r="B1" s="2" t="inlineStr">
        <is>
          <t>3 Months Ended</t>
        </is>
      </c>
      <c r="C1" s="2" t="inlineStr">
        <is>
          <t>6 Months Ended</t>
        </is>
      </c>
    </row>
    <row r="2">
      <c r="B2" s="2" t="inlineStr">
        <is>
          <t>Jun. 26, 2021</t>
        </is>
      </c>
      <c r="C2" s="2" t="inlineStr">
        <is>
          <t>Jun. 26, 2021</t>
        </is>
      </c>
    </row>
    <row r="3">
      <c r="A3" s="3" t="inlineStr">
        <is>
          <t>Equity [Abstract]</t>
        </is>
      </c>
    </row>
    <row r="4">
      <c r="A4" s="4" t="inlineStr">
        <is>
          <t>Schedule of Accumulated Other Comprehensive Earnings (Losses) [Table Text Block]</t>
        </is>
      </c>
      <c r="B4" s="4" t="inlineStr">
        <is>
          <t xml:space="preserve">A reconciliation of the changes in accumulated other comprehensive earnings (losses) net of income taxes for the three months ended June 26, 2021 and June 27, 2020 is as follows: Investments Postretirement Benefit Accumulated Other Comprehensive Earnings (Losses) (Amounts are in thousands) 2021 Balances at March 27, 2021 $ 114,773 (21,574) 93,199 Unrealized gain on debt securities 12,977 — 12,977 Net realized gain on debt securities reclassified to investment income (3,333) — (3,333) Adjustment to postretirement benefit obligation — 1,380 1,380 Net other comprehensive earnings 9,644 1,380 11,024 Balances at June 26, 2021 $ 124,417 (20,194) 104,223 2020 Balances at March 28, 2020 $ (40,803) (16,402) (57,205) Unrealized gain on debt securities 260,078 — 260,078 Net realized gain on debt securities reclassified to investment income (2,195) — (2,195) Adjustment to postretirement benefit obligation — 814 814 Net other comprehensive earnings 257,883 814 258,697 Balances at June 27, 2020 $ 217,080 (15,588) 201,492 </t>
        </is>
      </c>
      <c r="C4" s="4" t="inlineStr">
        <is>
          <t xml:space="preserve">A reconciliation of the changes in accumulated other comprehensive earnings (losses) net of income taxes for the six months ended June 26, 2021 and June 27, 2020 is as follows: Investments Postretirement Benefits Accumulated Other Comprehensive Earnings (Losses) (Amounts are in thousands) 2021 Balances at December 26, 2020 $ 223,904 (22,953) 200,951 Unrealized loss on debt securities (90,571) — (90,571) Net realized gain on debt securities reclassified to investment income (8,916) — (8,916) Adjustment to postretirement benefit obligation — 2,759 2,759 Net other comprehensive (losses) earnings (99,487) 2,759 (96,728) Balances at June 26, 2021 $ 124,417 (20,194) 104,223 2020 Balances at December 28, 2019 $ 98,506 (17,217) 81,289 Unrealized gain on debt securities 122,495 — 122,495 Net realized gain on debt securities reclassified to investment income (3,921) — (3,921) Adjustment to postretirement benefit obligation — 1,629 1,629 Net other comprehensive earnings 118,574 1,629 120,203 Balances at June 27, 2020 $ 217,080 (15,588) 201,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or Investments (Details) - USD ($) $ in Thousands</t>
        </is>
      </c>
      <c r="B1" s="2" t="inlineStr">
        <is>
          <t>Jun. 26, 2021</t>
        </is>
      </c>
      <c r="C1" s="2" t="inlineStr">
        <is>
          <t>Dec. 26, 2020</t>
        </is>
      </c>
    </row>
    <row r="2">
      <c r="A2" s="3" t="inlineStr">
        <is>
          <t>Fair Value, Assets and Liabilities Measured on Recurring and Nonrecurring Basis [Line Items]</t>
        </is>
      </c>
    </row>
    <row r="3">
      <c r="A3" s="4" t="inlineStr">
        <is>
          <t>Investments</t>
        </is>
      </c>
      <c r="B3" s="6" t="n">
        <v>12758702</v>
      </c>
      <c r="C3" s="6" t="n">
        <v>11288199</v>
      </c>
    </row>
    <row r="4">
      <c r="A4" s="4" t="inlineStr">
        <is>
          <t>Level 1 [Member]</t>
        </is>
      </c>
    </row>
    <row r="5">
      <c r="A5" s="3" t="inlineStr">
        <is>
          <t>Fair Value, Assets and Liabilities Measured on Recurring and Nonrecurring Basis [Line Items]</t>
        </is>
      </c>
    </row>
    <row r="6">
      <c r="A6" s="4" t="inlineStr">
        <is>
          <t>Investments</t>
        </is>
      </c>
      <c r="B6" s="5" t="n">
        <v>1949551</v>
      </c>
      <c r="C6" s="5" t="n">
        <v>1465987</v>
      </c>
    </row>
    <row r="7">
      <c r="A7" s="4" t="inlineStr">
        <is>
          <t>Level 2 [Member]</t>
        </is>
      </c>
    </row>
    <row r="8">
      <c r="A8" s="3" t="inlineStr">
        <is>
          <t>Fair Value, Assets and Liabilities Measured on Recurring and Nonrecurring Basis [Line Items]</t>
        </is>
      </c>
    </row>
    <row r="9">
      <c r="A9" s="4" t="inlineStr">
        <is>
          <t>Investments</t>
        </is>
      </c>
      <c r="B9" s="5" t="n">
        <v>10809151</v>
      </c>
      <c r="C9" s="5" t="n">
        <v>9822212</v>
      </c>
    </row>
    <row r="10">
      <c r="A10" s="4" t="inlineStr">
        <is>
          <t>Level 3 [Member]</t>
        </is>
      </c>
    </row>
    <row r="11">
      <c r="A11" s="3" t="inlineStr">
        <is>
          <t>Fair Value, Assets and Liabilities Measured on Recurring and Nonrecurring Basis [Line Items]</t>
        </is>
      </c>
    </row>
    <row r="12">
      <c r="A12" s="4" t="inlineStr">
        <is>
          <t>Investments</t>
        </is>
      </c>
      <c r="B12" s="6" t="n">
        <v>0</v>
      </c>
      <c r="C12"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vailable for Sale Debt Securities Reconciliation (Details) - USD ($) $ in Thousands</t>
        </is>
      </c>
      <c r="B1" s="2" t="inlineStr">
        <is>
          <t>6 Months Ended</t>
        </is>
      </c>
      <c r="C1" s="2" t="inlineStr">
        <is>
          <t>12 Months Ended</t>
        </is>
      </c>
    </row>
    <row r="2">
      <c r="B2" s="2" t="inlineStr">
        <is>
          <t>Jun. 26, 2021</t>
        </is>
      </c>
      <c r="C2" s="2" t="inlineStr">
        <is>
          <t>Dec. 26, 2020</t>
        </is>
      </c>
    </row>
    <row r="3">
      <c r="A3" s="3" t="inlineStr">
        <is>
          <t>Debt Securities, Available-for-sale [Line Items]</t>
        </is>
      </c>
    </row>
    <row r="4">
      <c r="A4" s="4" t="inlineStr">
        <is>
          <t>Amortized Cost</t>
        </is>
      </c>
      <c r="B4" s="6" t="n">
        <v>9244035</v>
      </c>
      <c r="C4" s="6" t="n">
        <v>8898168</v>
      </c>
    </row>
    <row r="5">
      <c r="A5" s="4" t="inlineStr">
        <is>
          <t>Unrealized Gains</t>
        </is>
      </c>
      <c r="B5" s="5" t="n">
        <v>211373</v>
      </c>
      <c r="C5" s="5" t="n">
        <v>308536</v>
      </c>
    </row>
    <row r="6">
      <c r="A6" s="4" t="inlineStr">
        <is>
          <t>Unrealized Losses</t>
        </is>
      </c>
      <c r="B6" s="5" t="n">
        <v>44616</v>
      </c>
      <c r="C6" s="5" t="n">
        <v>8412</v>
      </c>
    </row>
    <row r="7">
      <c r="A7" s="4" t="inlineStr">
        <is>
          <t>Fair Value</t>
        </is>
      </c>
      <c r="B7" s="5" t="n">
        <v>9410792</v>
      </c>
      <c r="C7" s="5" t="n">
        <v>9198292</v>
      </c>
    </row>
    <row r="8">
      <c r="A8" s="4" t="inlineStr">
        <is>
          <t>Tax exempt bonds [Member]</t>
        </is>
      </c>
    </row>
    <row r="9">
      <c r="A9" s="3" t="inlineStr">
        <is>
          <t>Debt Securities, Available-for-sale [Line Items]</t>
        </is>
      </c>
    </row>
    <row r="10">
      <c r="A10" s="4" t="inlineStr">
        <is>
          <t>Amortized Cost</t>
        </is>
      </c>
      <c r="B10" s="5" t="n">
        <v>419677</v>
      </c>
      <c r="C10" s="5" t="n">
        <v>548438</v>
      </c>
    </row>
    <row r="11">
      <c r="A11" s="4" t="inlineStr">
        <is>
          <t>Unrealized Gains</t>
        </is>
      </c>
      <c r="B11" s="5" t="n">
        <v>4400</v>
      </c>
      <c r="C11" s="5" t="n">
        <v>7408</v>
      </c>
    </row>
    <row r="12">
      <c r="A12" s="4" t="inlineStr">
        <is>
          <t>Unrealized Losses</t>
        </is>
      </c>
      <c r="B12" s="5" t="n">
        <v>17</v>
      </c>
      <c r="C12" s="5" t="n">
        <v>88</v>
      </c>
    </row>
    <row r="13">
      <c r="A13" s="4" t="inlineStr">
        <is>
          <t>Fair Value</t>
        </is>
      </c>
      <c r="B13" s="5" t="n">
        <v>424060</v>
      </c>
      <c r="C13" s="5" t="n">
        <v>555758</v>
      </c>
    </row>
    <row r="14">
      <c r="A14" s="4" t="inlineStr">
        <is>
          <t>Taxable bonds [Member]</t>
        </is>
      </c>
    </row>
    <row r="15">
      <c r="A15" s="3" t="inlineStr">
        <is>
          <t>Debt Securities, Available-for-sale [Line Items]</t>
        </is>
      </c>
    </row>
    <row r="16">
      <c r="A16" s="4" t="inlineStr">
        <is>
          <t>Amortized Cost</t>
        </is>
      </c>
      <c r="B16" s="5" t="n">
        <v>8653710</v>
      </c>
      <c r="C16" s="5" t="n">
        <v>8182003</v>
      </c>
    </row>
    <row r="17">
      <c r="A17" s="4" t="inlineStr">
        <is>
          <t>Unrealized Gains</t>
        </is>
      </c>
      <c r="B17" s="5" t="n">
        <v>195639</v>
      </c>
      <c r="C17" s="5" t="n">
        <v>286745</v>
      </c>
    </row>
    <row r="18">
      <c r="A18" s="4" t="inlineStr">
        <is>
          <t>Unrealized Losses</t>
        </is>
      </c>
      <c r="B18" s="5" t="n">
        <v>44498</v>
      </c>
      <c r="C18" s="5" t="n">
        <v>8324</v>
      </c>
    </row>
    <row r="19">
      <c r="A19" s="4" t="inlineStr">
        <is>
          <t>Fair Value</t>
        </is>
      </c>
      <c r="B19" s="5" t="n">
        <v>8804851</v>
      </c>
      <c r="C19" s="5" t="n">
        <v>8460424</v>
      </c>
    </row>
    <row r="20">
      <c r="A20" s="4" t="inlineStr">
        <is>
          <t>Restricted investments [Member]</t>
        </is>
      </c>
    </row>
    <row r="21">
      <c r="A21" s="3" t="inlineStr">
        <is>
          <t>Debt Securities, Available-for-sale [Line Items]</t>
        </is>
      </c>
    </row>
    <row r="22">
      <c r="A22" s="4" t="inlineStr">
        <is>
          <t>Amortized Cost</t>
        </is>
      </c>
      <c r="B22" s="5" t="n">
        <v>170648</v>
      </c>
      <c r="C22" s="5" t="n">
        <v>167727</v>
      </c>
    </row>
    <row r="23">
      <c r="A23" s="4" t="inlineStr">
        <is>
          <t>Unrealized Gains</t>
        </is>
      </c>
      <c r="B23" s="5" t="n">
        <v>11334</v>
      </c>
      <c r="C23" s="5" t="n">
        <v>14383</v>
      </c>
    </row>
    <row r="24">
      <c r="A24" s="4" t="inlineStr">
        <is>
          <t>Unrealized Losses</t>
        </is>
      </c>
      <c r="B24" s="5" t="n">
        <v>101</v>
      </c>
      <c r="C24" s="5" t="n">
        <v>0</v>
      </c>
    </row>
    <row r="25">
      <c r="A25" s="4" t="inlineStr">
        <is>
          <t>Fair Value</t>
        </is>
      </c>
      <c r="B25" s="6" t="n">
        <v>181881</v>
      </c>
      <c r="C25" s="6" t="n">
        <v>1821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 for Sale Securities by Expected Maturity (Details) - USD ($) $ in Thousands</t>
        </is>
      </c>
      <c r="B1" s="2" t="inlineStr">
        <is>
          <t>Jun. 26, 2021</t>
        </is>
      </c>
      <c r="C1" s="2" t="inlineStr">
        <is>
          <t>Dec. 26, 2020</t>
        </is>
      </c>
    </row>
    <row r="2">
      <c r="A2" s="3" t="inlineStr">
        <is>
          <t>Amortized Cost [Abstract]</t>
        </is>
      </c>
    </row>
    <row r="3">
      <c r="A3" s="4" t="inlineStr">
        <is>
          <t>Due in one year or less</t>
        </is>
      </c>
      <c r="B3" s="6" t="n">
        <v>672427</v>
      </c>
      <c r="C3" s="6" t="n">
        <v>677453</v>
      </c>
    </row>
    <row r="4">
      <c r="A4" s="4" t="inlineStr">
        <is>
          <t>Due after one year through five years</t>
        </is>
      </c>
      <c r="B4" s="5" t="n">
        <v>5493203</v>
      </c>
      <c r="C4" s="5" t="n">
        <v>5330696</v>
      </c>
    </row>
    <row r="5">
      <c r="A5" s="4" t="inlineStr">
        <is>
          <t>Due after five years through ten years</t>
        </is>
      </c>
      <c r="B5" s="5" t="n">
        <v>3075170</v>
      </c>
      <c r="C5" s="5" t="n">
        <v>2886333</v>
      </c>
    </row>
    <row r="6">
      <c r="A6" s="4" t="inlineStr">
        <is>
          <t>Due after ten years</t>
        </is>
      </c>
      <c r="B6" s="5" t="n">
        <v>3235</v>
      </c>
      <c r="C6" s="5" t="n">
        <v>3686</v>
      </c>
    </row>
    <row r="7">
      <c r="A7" s="4" t="inlineStr">
        <is>
          <t>Total amortized cost</t>
        </is>
      </c>
      <c r="B7" s="5" t="n">
        <v>9244035</v>
      </c>
      <c r="C7" s="5" t="n">
        <v>8898168</v>
      </c>
    </row>
    <row r="8">
      <c r="A8" s="3" t="inlineStr">
        <is>
          <t>Fair Value [Abstract]</t>
        </is>
      </c>
    </row>
    <row r="9">
      <c r="A9" s="4" t="inlineStr">
        <is>
          <t>Due in one year or less</t>
        </is>
      </c>
      <c r="B9" s="5" t="n">
        <v>678075</v>
      </c>
      <c r="C9" s="5" t="n">
        <v>682965</v>
      </c>
    </row>
    <row r="10">
      <c r="A10" s="4" t="inlineStr">
        <is>
          <t>Due after one year through five years</t>
        </is>
      </c>
      <c r="B10" s="5" t="n">
        <v>5661467</v>
      </c>
      <c r="C10" s="5" t="n">
        <v>5533074</v>
      </c>
    </row>
    <row r="11">
      <c r="A11" s="4" t="inlineStr">
        <is>
          <t>Due after five years through ten years</t>
        </is>
      </c>
      <c r="B11" s="5" t="n">
        <v>3067810</v>
      </c>
      <c r="C11" s="5" t="n">
        <v>2978301</v>
      </c>
    </row>
    <row r="12">
      <c r="A12" s="4" t="inlineStr">
        <is>
          <t>Due after ten years</t>
        </is>
      </c>
      <c r="B12" s="5" t="n">
        <v>3440</v>
      </c>
      <c r="C12" s="5" t="n">
        <v>3952</v>
      </c>
    </row>
    <row r="13">
      <c r="A13" s="4" t="inlineStr">
        <is>
          <t>Total fair value</t>
        </is>
      </c>
      <c r="B13" s="6" t="n">
        <v>9410792</v>
      </c>
      <c r="C13" s="6" t="n">
        <v>91982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llowance for Credit Losses (Details) - USD ($) $ in Thousands</t>
        </is>
      </c>
      <c r="B1" s="2" t="inlineStr">
        <is>
          <t>Jun. 26, 2021</t>
        </is>
      </c>
      <c r="C1" s="2" t="inlineStr">
        <is>
          <t>Dec. 26, 2020</t>
        </is>
      </c>
    </row>
    <row r="2">
      <c r="A2" s="3" t="inlineStr">
        <is>
          <t>Credit Loss [Abstract]</t>
        </is>
      </c>
    </row>
    <row r="3">
      <c r="A3" s="4" t="inlineStr">
        <is>
          <t>Debt Securities, Available-for-sale, Allowance for Credit Losse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ily Impaired Available for Sale Debt Securities by Time Period Impaired (Details) - USD ($) $ in Thousands</t>
        </is>
      </c>
      <c r="B1" s="2" t="inlineStr">
        <is>
          <t>Jun. 26, 2021</t>
        </is>
      </c>
      <c r="C1" s="2" t="inlineStr">
        <is>
          <t>Dec. 26, 2020</t>
        </is>
      </c>
    </row>
    <row r="2">
      <c r="A2" s="3" t="inlineStr">
        <is>
          <t>Debt Securities, Available-for-sale [Line Items]</t>
        </is>
      </c>
    </row>
    <row r="3">
      <c r="A3" s="4" t="inlineStr">
        <is>
          <t>Continuous Unrealized Loss Position, Less than 12 Months, Fair Value</t>
        </is>
      </c>
      <c r="B3" s="6" t="n">
        <v>3040119</v>
      </c>
      <c r="C3" s="6" t="n">
        <v>1161091</v>
      </c>
    </row>
    <row r="4">
      <c r="A4" s="4" t="inlineStr">
        <is>
          <t>Continuous Unrealized Loss Position, Less than 12 Months, Accumulated Loss</t>
        </is>
      </c>
      <c r="B4" s="5" t="n">
        <v>44059</v>
      </c>
      <c r="C4" s="5" t="n">
        <v>8034</v>
      </c>
    </row>
    <row r="5">
      <c r="A5" s="4" t="inlineStr">
        <is>
          <t>Continuous Unrealized Loss Position, 12 Months or Longer, Fair Value</t>
        </is>
      </c>
      <c r="B5" s="5" t="n">
        <v>64401</v>
      </c>
      <c r="C5" s="5" t="n">
        <v>39622</v>
      </c>
    </row>
    <row r="6">
      <c r="A6" s="4" t="inlineStr">
        <is>
          <t>Continuous Unrealized Loss Position, 12 Months or Longer, Accumulated Loss</t>
        </is>
      </c>
      <c r="B6" s="5" t="n">
        <v>557</v>
      </c>
      <c r="C6" s="5" t="n">
        <v>378</v>
      </c>
    </row>
    <row r="7">
      <c r="A7" s="4" t="inlineStr">
        <is>
          <t>Unrealized Loss Position, Fair Value</t>
        </is>
      </c>
      <c r="B7" s="5" t="n">
        <v>3104520</v>
      </c>
      <c r="C7" s="5" t="n">
        <v>1200713</v>
      </c>
    </row>
    <row r="8">
      <c r="A8" s="4" t="inlineStr">
        <is>
          <t>Unrealized Loss Position, Accumulated Loss</t>
        </is>
      </c>
      <c r="B8" s="5" t="n">
        <v>44616</v>
      </c>
      <c r="C8" s="5" t="n">
        <v>8412</v>
      </c>
    </row>
    <row r="9">
      <c r="A9" s="4" t="inlineStr">
        <is>
          <t>Tax exempt bonds [Member]</t>
        </is>
      </c>
    </row>
    <row r="10">
      <c r="A10" s="3" t="inlineStr">
        <is>
          <t>Debt Securities, Available-for-sale [Line Items]</t>
        </is>
      </c>
    </row>
    <row r="11">
      <c r="A11" s="4" t="inlineStr">
        <is>
          <t>Continuous Unrealized Loss Position, Less than 12 Months, Fair Value</t>
        </is>
      </c>
      <c r="B11" s="5" t="n">
        <v>56890</v>
      </c>
      <c r="C11" s="5" t="n">
        <v>3704</v>
      </c>
    </row>
    <row r="12">
      <c r="A12" s="4" t="inlineStr">
        <is>
          <t>Continuous Unrealized Loss Position, Less than 12 Months, Accumulated Loss</t>
        </is>
      </c>
      <c r="B12" s="5" t="n">
        <v>17</v>
      </c>
      <c r="C12" s="5" t="n">
        <v>88</v>
      </c>
    </row>
    <row r="13">
      <c r="A13" s="4" t="inlineStr">
        <is>
          <t>Continuous Unrealized Loss Position, 12 Months or Longer, Fair Value</t>
        </is>
      </c>
      <c r="B13" s="5" t="n">
        <v>0</v>
      </c>
      <c r="C13" s="5" t="n">
        <v>0</v>
      </c>
    </row>
    <row r="14">
      <c r="A14" s="4" t="inlineStr">
        <is>
          <t>Continuous Unrealized Loss Position, 12 Months or Longer, Accumulated Loss</t>
        </is>
      </c>
      <c r="B14" s="5" t="n">
        <v>0</v>
      </c>
      <c r="C14" s="5" t="n">
        <v>0</v>
      </c>
    </row>
    <row r="15">
      <c r="A15" s="4" t="inlineStr">
        <is>
          <t>Unrealized Loss Position, Fair Value</t>
        </is>
      </c>
      <c r="B15" s="5" t="n">
        <v>56890</v>
      </c>
      <c r="C15" s="5" t="n">
        <v>3704</v>
      </c>
    </row>
    <row r="16">
      <c r="A16" s="4" t="inlineStr">
        <is>
          <t>Unrealized Loss Position, Accumulated Loss</t>
        </is>
      </c>
      <c r="B16" s="5" t="n">
        <v>17</v>
      </c>
      <c r="C16" s="5" t="n">
        <v>88</v>
      </c>
    </row>
    <row r="17">
      <c r="A17" s="4" t="inlineStr">
        <is>
          <t>Taxable bonds [Member]</t>
        </is>
      </c>
    </row>
    <row r="18">
      <c r="A18" s="3" t="inlineStr">
        <is>
          <t>Debt Securities, Available-for-sale [Line Items]</t>
        </is>
      </c>
    </row>
    <row r="19">
      <c r="A19" s="4" t="inlineStr">
        <is>
          <t>Continuous Unrealized Loss Position, Less than 12 Months, Fair Value</t>
        </is>
      </c>
      <c r="B19" s="5" t="n">
        <v>2973436</v>
      </c>
      <c r="C19" s="5" t="n">
        <v>1157387</v>
      </c>
    </row>
    <row r="20">
      <c r="A20" s="4" t="inlineStr">
        <is>
          <t>Continuous Unrealized Loss Position, Less than 12 Months, Accumulated Loss</t>
        </is>
      </c>
      <c r="B20" s="5" t="n">
        <v>43941</v>
      </c>
      <c r="C20" s="5" t="n">
        <v>7946</v>
      </c>
    </row>
    <row r="21">
      <c r="A21" s="4" t="inlineStr">
        <is>
          <t>Continuous Unrealized Loss Position, 12 Months or Longer, Fair Value</t>
        </is>
      </c>
      <c r="B21" s="5" t="n">
        <v>64401</v>
      </c>
      <c r="C21" s="5" t="n">
        <v>39622</v>
      </c>
    </row>
    <row r="22">
      <c r="A22" s="4" t="inlineStr">
        <is>
          <t>Continuous Unrealized Loss Position, 12 Months or Longer, Accumulated Loss</t>
        </is>
      </c>
      <c r="B22" s="5" t="n">
        <v>557</v>
      </c>
      <c r="C22" s="5" t="n">
        <v>378</v>
      </c>
    </row>
    <row r="23">
      <c r="A23" s="4" t="inlineStr">
        <is>
          <t>Unrealized Loss Position, Fair Value</t>
        </is>
      </c>
      <c r="B23" s="5" t="n">
        <v>3037837</v>
      </c>
      <c r="C23" s="5" t="n">
        <v>1197009</v>
      </c>
    </row>
    <row r="24">
      <c r="A24" s="4" t="inlineStr">
        <is>
          <t>Unrealized Loss Position, Accumulated Loss</t>
        </is>
      </c>
      <c r="B24" s="5" t="n">
        <v>44498</v>
      </c>
      <c r="C24" s="5" t="n">
        <v>8324</v>
      </c>
    </row>
    <row r="25">
      <c r="A25" s="4" t="inlineStr">
        <is>
          <t>Restricted investments [Member]</t>
        </is>
      </c>
    </row>
    <row r="26">
      <c r="A26" s="3" t="inlineStr">
        <is>
          <t>Debt Securities, Available-for-sale [Line Items]</t>
        </is>
      </c>
    </row>
    <row r="27">
      <c r="A27" s="4" t="inlineStr">
        <is>
          <t>Continuous Unrealized Loss Position, Less than 12 Months, Fair Value</t>
        </is>
      </c>
      <c r="B27" s="5" t="n">
        <v>9793</v>
      </c>
      <c r="C27" s="5" t="n">
        <v>0</v>
      </c>
    </row>
    <row r="28">
      <c r="A28" s="4" t="inlineStr">
        <is>
          <t>Continuous Unrealized Loss Position, Less than 12 Months, Accumulated Loss</t>
        </is>
      </c>
      <c r="B28" s="5" t="n">
        <v>101</v>
      </c>
      <c r="C28" s="5" t="n">
        <v>0</v>
      </c>
    </row>
    <row r="29">
      <c r="A29" s="4" t="inlineStr">
        <is>
          <t>Continuous Unrealized Loss Position, 12 Months or Longer, Fair Value</t>
        </is>
      </c>
      <c r="B29" s="5" t="n">
        <v>0</v>
      </c>
      <c r="C29" s="5" t="n">
        <v>0</v>
      </c>
    </row>
    <row r="30">
      <c r="A30" s="4" t="inlineStr">
        <is>
          <t>Continuous Unrealized Loss Position, 12 Months or Longer, Accumulated Loss</t>
        </is>
      </c>
      <c r="B30" s="5" t="n">
        <v>0</v>
      </c>
      <c r="C30" s="5" t="n">
        <v>0</v>
      </c>
    </row>
    <row r="31">
      <c r="A31" s="4" t="inlineStr">
        <is>
          <t>Unrealized Loss Position, Fair Value</t>
        </is>
      </c>
      <c r="B31" s="5" t="n">
        <v>9793</v>
      </c>
      <c r="C31" s="5" t="n">
        <v>0</v>
      </c>
    </row>
    <row r="32">
      <c r="A32" s="4" t="inlineStr">
        <is>
          <t>Unrealized Loss Position, Accumulated Loss</t>
        </is>
      </c>
      <c r="B32" s="6" t="n">
        <v>101</v>
      </c>
      <c r="C32"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Investments - Additional Information (Details) $ in Thousands</t>
        </is>
      </c>
      <c r="B1" s="2" t="inlineStr">
        <is>
          <t>Jun. 26, 2021USD ($)AFS_security</t>
        </is>
      </c>
      <c r="C1" s="2" t="inlineStr">
        <is>
          <t>Dec. 26, 2020USD ($)</t>
        </is>
      </c>
    </row>
    <row r="2">
      <c r="A2" s="3" t="inlineStr">
        <is>
          <t>Debt Securities, Available-for-sale, Unrealized Gain (Loss) [Abstract]</t>
        </is>
      </c>
    </row>
    <row r="3">
      <c r="A3" s="4" t="inlineStr">
        <is>
          <t>Number of debt securities issues contributing to total unrealized losses | AFS_security</t>
        </is>
      </c>
      <c r="B3" s="5" t="n">
        <v>138</v>
      </c>
    </row>
    <row r="4">
      <c r="A4" s="4" t="inlineStr">
        <is>
          <t>Total, Unrealized Losses | $</t>
        </is>
      </c>
      <c r="B4" s="6" t="n">
        <v>44616</v>
      </c>
      <c r="C4" s="6" t="n">
        <v>84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vestments Equity Securities (Details) - USD ($)</t>
        </is>
      </c>
      <c r="B1" s="2" t="inlineStr">
        <is>
          <t>Jun. 26, 2021</t>
        </is>
      </c>
      <c r="C1" s="2" t="inlineStr">
        <is>
          <t>Dec. 26, 2020</t>
        </is>
      </c>
    </row>
    <row r="2">
      <c r="A2" s="3" t="inlineStr">
        <is>
          <t>Equity Securities [Line Items]</t>
        </is>
      </c>
    </row>
    <row r="3">
      <c r="A3" s="4" t="inlineStr">
        <is>
          <t>Equity Securities</t>
        </is>
      </c>
      <c r="B3" s="6" t="n">
        <v>3347910000</v>
      </c>
      <c r="C3" s="6" t="n">
        <v>208990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vestment Income, Net [Abstract]</t>
        </is>
      </c>
    </row>
    <row r="4">
      <c r="A4" s="4" t="inlineStr">
        <is>
          <t>Interest and dividend income</t>
        </is>
      </c>
      <c r="B4" s="6" t="n">
        <v>45956</v>
      </c>
      <c r="C4" s="6" t="n">
        <v>46910</v>
      </c>
      <c r="D4" s="6" t="n">
        <v>94626</v>
      </c>
      <c r="E4" s="6" t="n">
        <v>101178</v>
      </c>
    </row>
    <row r="5">
      <c r="A5" s="4" t="inlineStr">
        <is>
          <t>Net realized gain on investments</t>
        </is>
      </c>
      <c r="B5" s="5" t="n">
        <v>16496</v>
      </c>
      <c r="C5" s="5" t="n">
        <v>106150</v>
      </c>
      <c r="D5" s="5" t="n">
        <v>23985</v>
      </c>
      <c r="E5" s="5" t="n">
        <v>108464</v>
      </c>
    </row>
    <row r="6">
      <c r="A6" s="4" t="inlineStr">
        <is>
          <t>Investment income before fair value adjustment</t>
        </is>
      </c>
      <c r="B6" s="5" t="n">
        <v>62452</v>
      </c>
      <c r="C6" s="5" t="n">
        <v>153060</v>
      </c>
      <c r="D6" s="5" t="n">
        <v>118611</v>
      </c>
      <c r="E6" s="5" t="n">
        <v>209642</v>
      </c>
    </row>
    <row r="7">
      <c r="A7" s="4" t="inlineStr">
        <is>
          <t>Fair value adjustment, due to net unrealized gain, on equity securities held at end of period</t>
        </is>
      </c>
      <c r="B7" s="5" t="n">
        <v>128961</v>
      </c>
      <c r="C7" s="5" t="n">
        <v>597408</v>
      </c>
      <c r="D7" s="5" t="n">
        <v>913811</v>
      </c>
      <c r="E7" s="5" t="n">
        <v>209981</v>
      </c>
    </row>
    <row r="8">
      <c r="A8" s="4" t="inlineStr">
        <is>
          <t>Net gain on sale of equity securities previously recognized through fair value adjustment</t>
        </is>
      </c>
      <c r="B8" s="5" t="n">
        <v>-9441</v>
      </c>
      <c r="C8" s="5" t="n">
        <v>-76005</v>
      </c>
      <c r="D8" s="5" t="n">
        <v>-9441</v>
      </c>
      <c r="E8" s="5" t="n">
        <v>-76005</v>
      </c>
    </row>
    <row r="9">
      <c r="A9" s="4" t="inlineStr">
        <is>
          <t>Investment income</t>
        </is>
      </c>
      <c r="B9" s="6" t="n">
        <v>181972</v>
      </c>
      <c r="C9" s="6" t="n">
        <v>674463</v>
      </c>
      <c r="D9" s="6" t="n">
        <v>1022981</v>
      </c>
      <c r="E9" s="6" t="n">
        <v>3436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ion of Joint Ventures and Long-Term Debt Joint Venture - Additional Information (Details) - USD ($)</t>
        </is>
      </c>
      <c r="B1" s="2" t="inlineStr">
        <is>
          <t>Jun. 26, 2021</t>
        </is>
      </c>
      <c r="C1" s="2" t="inlineStr">
        <is>
          <t>Dec. 26, 2020</t>
        </is>
      </c>
    </row>
    <row r="2">
      <c r="A2" s="3" t="inlineStr">
        <is>
          <t>Variable Interest Entity [Line Items]</t>
        </is>
      </c>
    </row>
    <row r="3">
      <c r="A3" s="4" t="inlineStr">
        <is>
          <t>Assets</t>
        </is>
      </c>
      <c r="B3" s="6" t="n">
        <v>29983121000</v>
      </c>
      <c r="C3" s="6" t="n">
        <v>28094077000</v>
      </c>
    </row>
    <row r="4">
      <c r="A4" s="4" t="inlineStr">
        <is>
          <t>Liabilities</t>
        </is>
      </c>
      <c r="B4" s="5" t="n">
        <v>8813288000</v>
      </c>
      <c r="C4" s="5" t="n">
        <v>8808213000</v>
      </c>
    </row>
    <row r="5">
      <c r="A5" s="4" t="inlineStr">
        <is>
          <t>Variable Interest Entity, Primary Beneficiary [Member]</t>
        </is>
      </c>
    </row>
    <row r="6">
      <c r="A6" s="3" t="inlineStr">
        <is>
          <t>Variable Interest Entity [Line Items]</t>
        </is>
      </c>
    </row>
    <row r="7">
      <c r="A7" s="4" t="inlineStr">
        <is>
          <t>Assets</t>
        </is>
      </c>
      <c r="B7" s="5" t="n">
        <v>196002000</v>
      </c>
      <c r="C7" s="5" t="n">
        <v>199230000</v>
      </c>
    </row>
    <row r="8">
      <c r="A8" s="4" t="inlineStr">
        <is>
          <t>Liabilities</t>
        </is>
      </c>
      <c r="B8" s="6" t="n">
        <v>77610000</v>
      </c>
      <c r="C8" s="6" t="n">
        <v>775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26, 2021</t>
        </is>
      </c>
      <c r="C1" s="2" t="inlineStr">
        <is>
          <t>Dec. 26, 2020</t>
        </is>
      </c>
    </row>
    <row r="2">
      <c r="A2" s="3" t="inlineStr">
        <is>
          <t>Statement of Financial Position [Abstract]</t>
        </is>
      </c>
    </row>
    <row r="3">
      <c r="A3" s="4" t="inlineStr">
        <is>
          <t>Common stock, par value</t>
        </is>
      </c>
      <c r="B3" s="6" t="n">
        <v>1</v>
      </c>
      <c r="C3" s="6" t="n">
        <v>1</v>
      </c>
    </row>
    <row r="4">
      <c r="A4" s="4" t="inlineStr">
        <is>
          <t>Common stock, shares authorized</t>
        </is>
      </c>
      <c r="B4" s="5" t="n">
        <v>1000000</v>
      </c>
      <c r="C4" s="5" t="n">
        <v>1000000</v>
      </c>
    </row>
    <row r="5">
      <c r="A5" s="4" t="inlineStr">
        <is>
          <t>Common stock, shares issued</t>
        </is>
      </c>
      <c r="B5" s="5" t="n">
        <v>695725</v>
      </c>
      <c r="C5" s="5" t="n">
        <v>690982</v>
      </c>
    </row>
    <row r="6">
      <c r="A6" s="4" t="inlineStr">
        <is>
          <t>Treasury stock at cost, shares</t>
        </is>
      </c>
      <c r="B6" s="5" t="n">
        <v>5511</v>
      </c>
      <c r="C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of Joint Ventures and Long-Term Debt Long-Term Debt Assumptions, Maturities and Interest Rates (Details) - USD ($)</t>
        </is>
      </c>
      <c r="B1" s="2" t="inlineStr">
        <is>
          <t>6 Months Ended</t>
        </is>
      </c>
    </row>
    <row r="2">
      <c r="B2" s="2" t="inlineStr">
        <is>
          <t>Jun. 26, 2021</t>
        </is>
      </c>
      <c r="C2" s="2" t="inlineStr">
        <is>
          <t>Jun. 27, 2020</t>
        </is>
      </c>
    </row>
    <row r="3">
      <c r="A3" s="3" t="inlineStr">
        <is>
          <t>Debt Instrument [Line Items]</t>
        </is>
      </c>
    </row>
    <row r="4">
      <c r="A4" s="4" t="inlineStr">
        <is>
          <t>Loans Assumed</t>
        </is>
      </c>
      <c r="B4" s="6" t="n">
        <v>0</v>
      </c>
      <c r="C4" s="6" t="n">
        <v>0</v>
      </c>
    </row>
    <row r="5">
      <c r="A5" s="4" t="inlineStr">
        <is>
          <t>JV Loans [Member] | Minimum [Member]</t>
        </is>
      </c>
    </row>
    <row r="6">
      <c r="A6" s="3" t="inlineStr">
        <is>
          <t>Debt Instrument [Line Items]</t>
        </is>
      </c>
    </row>
    <row r="7">
      <c r="A7" s="4" t="inlineStr">
        <is>
          <t>Debt Instrument Maturity Month And Year</t>
        </is>
      </c>
      <c r="B7" s="4" t="inlineStr">
        <is>
          <t>January 2022</t>
        </is>
      </c>
    </row>
    <row r="8">
      <c r="A8" s="4" t="inlineStr">
        <is>
          <t>Debt Instrument, Basis Spread on Variable Rate</t>
        </is>
      </c>
      <c r="B8" s="4" t="inlineStr">
        <is>
          <t>2.00%</t>
        </is>
      </c>
    </row>
    <row r="9">
      <c r="A9" s="4" t="inlineStr">
        <is>
          <t>JV Loans [Member] | Maximum [Member]</t>
        </is>
      </c>
    </row>
    <row r="10">
      <c r="A10" s="3" t="inlineStr">
        <is>
          <t>Debt Instrument [Line Items]</t>
        </is>
      </c>
    </row>
    <row r="11">
      <c r="A11" s="4" t="inlineStr">
        <is>
          <t>Debt Instrument Maturity Month And Year</t>
        </is>
      </c>
      <c r="B11" s="4" t="inlineStr">
        <is>
          <t>April 2027</t>
        </is>
      </c>
    </row>
    <row r="12">
      <c r="A12" s="4" t="inlineStr">
        <is>
          <t>Debt Instrument, Basis Spread on Variable Rate</t>
        </is>
      </c>
      <c r="B12" s="4" t="inlineStr">
        <is>
          <t>2.50%</t>
        </is>
      </c>
    </row>
    <row r="13">
      <c r="A13" s="4" t="inlineStr">
        <is>
          <t>Shopping Center Loans [Member] | Minimum [Member]</t>
        </is>
      </c>
    </row>
    <row r="14">
      <c r="A14" s="3" t="inlineStr">
        <is>
          <t>Debt Instrument [Line Items]</t>
        </is>
      </c>
    </row>
    <row r="15">
      <c r="A15" s="4" t="inlineStr">
        <is>
          <t>Debt Instrument Maturity Month And Year</t>
        </is>
      </c>
      <c r="B15" s="4" t="inlineStr">
        <is>
          <t>September 2021</t>
        </is>
      </c>
    </row>
    <row r="16">
      <c r="A16" s="4" t="inlineStr">
        <is>
          <t>Debt Instrument, Interest Rate, Stated Percentage</t>
        </is>
      </c>
      <c r="B16" s="4" t="inlineStr">
        <is>
          <t>3.70%</t>
        </is>
      </c>
    </row>
    <row r="17">
      <c r="A17" s="4" t="inlineStr">
        <is>
          <t>Shopping Center Loans [Member] | Maximum [Member]</t>
        </is>
      </c>
    </row>
    <row r="18">
      <c r="A18" s="3" t="inlineStr">
        <is>
          <t>Debt Instrument [Line Items]</t>
        </is>
      </c>
    </row>
    <row r="19">
      <c r="A19" s="4" t="inlineStr">
        <is>
          <t>Debt Instrument Maturity Month And Year</t>
        </is>
      </c>
      <c r="B19" s="4" t="inlineStr">
        <is>
          <t>January 2027</t>
        </is>
      </c>
    </row>
    <row r="20">
      <c r="A20" s="4" t="inlineStr">
        <is>
          <t>Debt Instrument, Interest Rate, Stated Percentage</t>
        </is>
      </c>
      <c r="B20" s="4" t="inlineStr">
        <is>
          <t>7.5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Retirement Plan - Additional Information (Details) - USD ($)</t>
        </is>
      </c>
      <c r="B1" s="2" t="inlineStr">
        <is>
          <t>Jun. 26, 2021</t>
        </is>
      </c>
      <c r="C1" s="2" t="inlineStr">
        <is>
          <t>Dec. 26, 2020</t>
        </is>
      </c>
    </row>
    <row r="2">
      <c r="A2" s="3" t="inlineStr">
        <is>
          <t>Retirement Benefits [Abstract]</t>
        </is>
      </c>
    </row>
    <row r="3">
      <c r="A3" s="4" t="inlineStr">
        <is>
          <t>Distributed shares subject to put option, fair value</t>
        </is>
      </c>
      <c r="B3" s="6" t="n">
        <v>551770000</v>
      </c>
      <c r="C3" s="6" t="n">
        <v>444801000</v>
      </c>
    </row>
    <row r="4">
      <c r="A4" s="4" t="inlineStr">
        <is>
          <t>ESOP, shares cost</t>
        </is>
      </c>
      <c r="B4" s="5" t="n">
        <v>3308885000</v>
      </c>
      <c r="C4" s="5" t="n">
        <v>3039748000</v>
      </c>
    </row>
    <row r="5">
      <c r="A5" s="4" t="inlineStr">
        <is>
          <t>Common stock related to ESOP</t>
        </is>
      </c>
      <c r="B5" s="5" t="n">
        <v>3860655000</v>
      </c>
      <c r="C5" s="5" t="n">
        <v>3484549000</v>
      </c>
    </row>
    <row r="6">
      <c r="A6" s="4" t="inlineStr">
        <is>
          <t>ESOP shares, fair value</t>
        </is>
      </c>
      <c r="B6" s="6" t="n">
        <v>10357545000</v>
      </c>
      <c r="C6" s="6" t="n">
        <v>997603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Earnings (Losses)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AOCI Attributable to Parent, Net of Tax [Roll Forward]</t>
        </is>
      </c>
    </row>
    <row r="4">
      <c r="A4" s="4" t="inlineStr">
        <is>
          <t>Balances at Beginning of Period</t>
        </is>
      </c>
      <c r="B4" s="6" t="n">
        <v>93199</v>
      </c>
      <c r="C4" s="6" t="n">
        <v>-57205</v>
      </c>
      <c r="D4" s="6" t="n">
        <v>200951</v>
      </c>
      <c r="E4" s="6" t="n">
        <v>81289</v>
      </c>
    </row>
    <row r="5">
      <c r="A5" s="4" t="inlineStr">
        <is>
          <t>Unrealized gain (loss) on debt securities</t>
        </is>
      </c>
      <c r="B5" s="5" t="n">
        <v>12977</v>
      </c>
      <c r="C5" s="5" t="n">
        <v>260078</v>
      </c>
      <c r="D5" s="5" t="n">
        <v>-90571</v>
      </c>
      <c r="E5" s="5" t="n">
        <v>122495</v>
      </c>
    </row>
    <row r="6">
      <c r="A6" s="4" t="inlineStr">
        <is>
          <t>Net realized gain on debt securities reclassified to investment income</t>
        </is>
      </c>
      <c r="B6" s="5" t="n">
        <v>-3333</v>
      </c>
      <c r="C6" s="5" t="n">
        <v>-2195</v>
      </c>
      <c r="D6" s="5" t="n">
        <v>-8916</v>
      </c>
      <c r="E6" s="5" t="n">
        <v>-3921</v>
      </c>
    </row>
    <row r="7">
      <c r="A7" s="4" t="inlineStr">
        <is>
          <t>Adjustment to postretirement benefit obligation</t>
        </is>
      </c>
      <c r="B7" s="5" t="n">
        <v>1380</v>
      </c>
      <c r="C7" s="5" t="n">
        <v>814</v>
      </c>
      <c r="D7" s="5" t="n">
        <v>2759</v>
      </c>
      <c r="E7" s="5" t="n">
        <v>1629</v>
      </c>
    </row>
    <row r="8">
      <c r="A8" s="4" t="inlineStr">
        <is>
          <t>Net other comprehensive earnings (losses)</t>
        </is>
      </c>
      <c r="B8" s="5" t="n">
        <v>11024</v>
      </c>
      <c r="C8" s="5" t="n">
        <v>258697</v>
      </c>
      <c r="D8" s="5" t="n">
        <v>-96728</v>
      </c>
      <c r="E8" s="5" t="n">
        <v>120203</v>
      </c>
    </row>
    <row r="9">
      <c r="A9" s="4" t="inlineStr">
        <is>
          <t>Balances at End of Period</t>
        </is>
      </c>
      <c r="B9" s="5" t="n">
        <v>104223</v>
      </c>
      <c r="C9" s="5" t="n">
        <v>201492</v>
      </c>
      <c r="D9" s="5" t="n">
        <v>104223</v>
      </c>
      <c r="E9" s="5" t="n">
        <v>201492</v>
      </c>
    </row>
    <row r="10">
      <c r="A10" s="4" t="inlineStr">
        <is>
          <t>Investments</t>
        </is>
      </c>
    </row>
    <row r="11">
      <c r="A11" s="3" t="inlineStr">
        <is>
          <t>AOCI Attributable to Parent, Net of Tax [Roll Forward]</t>
        </is>
      </c>
    </row>
    <row r="12">
      <c r="A12" s="4" t="inlineStr">
        <is>
          <t>Balances at Beginning of Period</t>
        </is>
      </c>
      <c r="B12" s="5" t="n">
        <v>114773</v>
      </c>
      <c r="C12" s="5" t="n">
        <v>-40803</v>
      </c>
      <c r="D12" s="5" t="n">
        <v>223904</v>
      </c>
      <c r="E12" s="5" t="n">
        <v>98506</v>
      </c>
    </row>
    <row r="13">
      <c r="A13" s="4" t="inlineStr">
        <is>
          <t>Unrealized gain (loss) on debt securities</t>
        </is>
      </c>
      <c r="B13" s="5" t="n">
        <v>12977</v>
      </c>
      <c r="C13" s="5" t="n">
        <v>260078</v>
      </c>
      <c r="D13" s="5" t="n">
        <v>-90571</v>
      </c>
      <c r="E13" s="5" t="n">
        <v>122495</v>
      </c>
    </row>
    <row r="14">
      <c r="A14" s="4" t="inlineStr">
        <is>
          <t>Net realized gain on debt securities reclassified to investment income</t>
        </is>
      </c>
      <c r="B14" s="5" t="n">
        <v>-3333</v>
      </c>
      <c r="C14" s="5" t="n">
        <v>-2195</v>
      </c>
      <c r="D14" s="5" t="n">
        <v>-8916</v>
      </c>
      <c r="E14" s="5" t="n">
        <v>-3921</v>
      </c>
    </row>
    <row r="15">
      <c r="A15" s="4" t="inlineStr">
        <is>
          <t>Net other comprehensive earnings (losses)</t>
        </is>
      </c>
      <c r="B15" s="5" t="n">
        <v>9644</v>
      </c>
      <c r="C15" s="5" t="n">
        <v>257883</v>
      </c>
      <c r="D15" s="5" t="n">
        <v>-99487</v>
      </c>
      <c r="E15" s="5" t="n">
        <v>118574</v>
      </c>
    </row>
    <row r="16">
      <c r="A16" s="4" t="inlineStr">
        <is>
          <t>Balances at End of Period</t>
        </is>
      </c>
      <c r="B16" s="5" t="n">
        <v>124417</v>
      </c>
      <c r="C16" s="5" t="n">
        <v>217080</v>
      </c>
      <c r="D16" s="5" t="n">
        <v>124417</v>
      </c>
      <c r="E16" s="5" t="n">
        <v>217080</v>
      </c>
    </row>
    <row r="17">
      <c r="A17" s="4" t="inlineStr">
        <is>
          <t>Postretirement Benefit obligation</t>
        </is>
      </c>
    </row>
    <row r="18">
      <c r="A18" s="3" t="inlineStr">
        <is>
          <t>AOCI Attributable to Parent, Net of Tax [Roll Forward]</t>
        </is>
      </c>
    </row>
    <row r="19">
      <c r="A19" s="4" t="inlineStr">
        <is>
          <t>Balances at Beginning of Period</t>
        </is>
      </c>
      <c r="B19" s="5" t="n">
        <v>-21574</v>
      </c>
      <c r="C19" s="5" t="n">
        <v>-16402</v>
      </c>
      <c r="D19" s="5" t="n">
        <v>-22953</v>
      </c>
      <c r="E19" s="5" t="n">
        <v>-17217</v>
      </c>
    </row>
    <row r="20">
      <c r="A20" s="4" t="inlineStr">
        <is>
          <t>Adjustment to postretirement benefit obligation</t>
        </is>
      </c>
      <c r="B20" s="5" t="n">
        <v>1380</v>
      </c>
      <c r="C20" s="5" t="n">
        <v>814</v>
      </c>
      <c r="D20" s="5" t="n">
        <v>2759</v>
      </c>
      <c r="E20" s="5" t="n">
        <v>1629</v>
      </c>
    </row>
    <row r="21">
      <c r="A21" s="4" t="inlineStr">
        <is>
          <t>Net other comprehensive earnings (losses)</t>
        </is>
      </c>
      <c r="B21" s="5" t="n">
        <v>1380</v>
      </c>
      <c r="C21" s="5" t="n">
        <v>814</v>
      </c>
      <c r="D21" s="5" t="n">
        <v>2759</v>
      </c>
      <c r="E21" s="5" t="n">
        <v>1629</v>
      </c>
    </row>
    <row r="22">
      <c r="A22" s="4" t="inlineStr">
        <is>
          <t>Balances at End of Period</t>
        </is>
      </c>
      <c r="B22" s="6" t="n">
        <v>-20194</v>
      </c>
      <c r="C22" s="6" t="n">
        <v>-15588</v>
      </c>
      <c r="D22" s="6" t="n">
        <v>-20194</v>
      </c>
      <c r="E22" s="6" t="n">
        <v>-155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s>
  <sheetData>
    <row r="1">
      <c r="A1" s="1" t="inlineStr">
        <is>
          <t>Subsequent Event (Details) - Subsequent Event [Member] - USD ($)</t>
        </is>
      </c>
      <c r="B1" s="2" t="inlineStr">
        <is>
          <t>Aug. 02, 2021</t>
        </is>
      </c>
      <c r="C1" s="2" t="inlineStr">
        <is>
          <t>Jul. 15, 2021</t>
        </is>
      </c>
      <c r="D1" s="2" t="inlineStr">
        <is>
          <t>Jul. 01, 2021</t>
        </is>
      </c>
    </row>
    <row r="2">
      <c r="A2" s="3" t="inlineStr">
        <is>
          <t>Subsequent Event [Line Items]</t>
        </is>
      </c>
    </row>
    <row r="3">
      <c r="A3" s="4" t="inlineStr">
        <is>
          <t>Common Stock, Dividends, Per Share, Declared</t>
        </is>
      </c>
      <c r="D3" s="7" t="n">
        <v>0.37</v>
      </c>
    </row>
    <row r="4">
      <c r="A4" s="4" t="inlineStr">
        <is>
          <t>Dividends Payable, Date Declared</t>
        </is>
      </c>
      <c r="D4" s="4" t="inlineStr">
        <is>
          <t>Jul. 1,
		2021</t>
        </is>
      </c>
    </row>
    <row r="5">
      <c r="A5" s="4" t="inlineStr">
        <is>
          <t>Dividends Payable, Date to be Paid</t>
        </is>
      </c>
      <c r="B5" s="4" t="inlineStr">
        <is>
          <t>Aug. 2,
		2021</t>
        </is>
      </c>
    </row>
    <row r="6">
      <c r="A6" s="4" t="inlineStr">
        <is>
          <t>Dividends Payable, Date of Record</t>
        </is>
      </c>
      <c r="C6" s="4" t="inlineStr">
        <is>
          <t>Jul. 15,
		2021</t>
        </is>
      </c>
    </row>
    <row r="7">
      <c r="A7" s="4" t="inlineStr">
        <is>
          <t>Dividends, Common Stock, Cash</t>
        </is>
      </c>
      <c r="D7" s="6" t="n">
        <v>255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Revenues:</t>
        </is>
      </c>
    </row>
    <row r="4">
      <c r="A4" s="4" t="inlineStr">
        <is>
          <t>Sales</t>
        </is>
      </c>
      <c r="B4" s="6" t="n">
        <v>11831719</v>
      </c>
      <c r="C4" s="6" t="n">
        <v>11389065</v>
      </c>
      <c r="D4" s="6" t="n">
        <v>23497018</v>
      </c>
      <c r="E4" s="6" t="n">
        <v>22617602</v>
      </c>
    </row>
    <row r="5">
      <c r="A5" s="4" t="inlineStr">
        <is>
          <t>Other operating income</t>
        </is>
      </c>
      <c r="B5" s="5" t="n">
        <v>95342</v>
      </c>
      <c r="C5" s="5" t="n">
        <v>79498</v>
      </c>
      <c r="D5" s="5" t="n">
        <v>190278</v>
      </c>
      <c r="E5" s="5" t="n">
        <v>157912</v>
      </c>
    </row>
    <row r="6">
      <c r="A6" s="4" t="inlineStr">
        <is>
          <t>Total revenues</t>
        </is>
      </c>
      <c r="B6" s="5" t="n">
        <v>11927061</v>
      </c>
      <c r="C6" s="5" t="n">
        <v>11468563</v>
      </c>
      <c r="D6" s="5" t="n">
        <v>23687296</v>
      </c>
      <c r="E6" s="5" t="n">
        <v>22775514</v>
      </c>
    </row>
    <row r="7">
      <c r="A7" s="3" t="inlineStr">
        <is>
          <t>Costs and expenses:</t>
        </is>
      </c>
    </row>
    <row r="8">
      <c r="A8" s="4" t="inlineStr">
        <is>
          <t>Cost of merchandise sold</t>
        </is>
      </c>
      <c r="B8" s="5" t="n">
        <v>8516078</v>
      </c>
      <c r="C8" s="5" t="n">
        <v>8155674</v>
      </c>
      <c r="D8" s="5" t="n">
        <v>16899300</v>
      </c>
      <c r="E8" s="5" t="n">
        <v>16193243</v>
      </c>
    </row>
    <row r="9">
      <c r="A9" s="4" t="inlineStr">
        <is>
          <t>Operating and administrative expenses</t>
        </is>
      </c>
      <c r="B9" s="5" t="n">
        <v>2301625</v>
      </c>
      <c r="C9" s="5" t="n">
        <v>2235844</v>
      </c>
      <c r="D9" s="5" t="n">
        <v>4627034</v>
      </c>
      <c r="E9" s="5" t="n">
        <v>4353615</v>
      </c>
    </row>
    <row r="10">
      <c r="A10" s="4" t="inlineStr">
        <is>
          <t>Total costs and expenses</t>
        </is>
      </c>
      <c r="B10" s="5" t="n">
        <v>10817703</v>
      </c>
      <c r="C10" s="5" t="n">
        <v>10391518</v>
      </c>
      <c r="D10" s="5" t="n">
        <v>21526334</v>
      </c>
      <c r="E10" s="5" t="n">
        <v>20546858</v>
      </c>
    </row>
    <row r="11">
      <c r="A11" s="4" t="inlineStr">
        <is>
          <t>Operating profit</t>
        </is>
      </c>
      <c r="B11" s="5" t="n">
        <v>1109358</v>
      </c>
      <c r="C11" s="5" t="n">
        <v>1077045</v>
      </c>
      <c r="D11" s="5" t="n">
        <v>2160962</v>
      </c>
      <c r="E11" s="5" t="n">
        <v>2228656</v>
      </c>
    </row>
    <row r="12">
      <c r="A12" s="4" t="inlineStr">
        <is>
          <t>Investment income</t>
        </is>
      </c>
      <c r="B12" s="5" t="n">
        <v>181972</v>
      </c>
      <c r="C12" s="5" t="n">
        <v>674463</v>
      </c>
      <c r="D12" s="5" t="n">
        <v>1022981</v>
      </c>
      <c r="E12" s="5" t="n">
        <v>343618</v>
      </c>
    </row>
    <row r="13">
      <c r="A13" s="4" t="inlineStr">
        <is>
          <t>Other nonoperating income (loss), net</t>
        </is>
      </c>
      <c r="B13" s="5" t="n">
        <v>16622</v>
      </c>
      <c r="C13" s="5" t="n">
        <v>-3170</v>
      </c>
      <c r="D13" s="5" t="n">
        <v>31259</v>
      </c>
      <c r="E13" s="5" t="n">
        <v>13754</v>
      </c>
    </row>
    <row r="14">
      <c r="A14" s="4" t="inlineStr">
        <is>
          <t>Earnings before income tax expense</t>
        </is>
      </c>
      <c r="B14" s="5" t="n">
        <v>1307952</v>
      </c>
      <c r="C14" s="5" t="n">
        <v>1748338</v>
      </c>
      <c r="D14" s="5" t="n">
        <v>3215202</v>
      </c>
      <c r="E14" s="5" t="n">
        <v>2586028</v>
      </c>
    </row>
    <row r="15">
      <c r="A15" s="4" t="inlineStr">
        <is>
          <t>Income tax expense</t>
        </is>
      </c>
      <c r="B15" s="5" t="n">
        <v>298548</v>
      </c>
      <c r="C15" s="5" t="n">
        <v>381283</v>
      </c>
      <c r="D15" s="5" t="n">
        <v>710705</v>
      </c>
      <c r="E15" s="5" t="n">
        <v>551638</v>
      </c>
    </row>
    <row r="16">
      <c r="A16" s="4" t="inlineStr">
        <is>
          <t>Net earnings</t>
        </is>
      </c>
      <c r="B16" s="6" t="n">
        <v>1009404</v>
      </c>
      <c r="C16" s="6" t="n">
        <v>1367055</v>
      </c>
      <c r="D16" s="6" t="n">
        <v>2504497</v>
      </c>
      <c r="E16" s="6" t="n">
        <v>2034390</v>
      </c>
    </row>
    <row r="17">
      <c r="A17" s="4" t="inlineStr">
        <is>
          <t>Weighted average shares outstanding</t>
        </is>
      </c>
      <c r="B17" s="5" t="n">
        <v>692052</v>
      </c>
      <c r="C17" s="5" t="n">
        <v>703036</v>
      </c>
      <c r="D17" s="5" t="n">
        <v>691643</v>
      </c>
      <c r="E17" s="5" t="n">
        <v>704897</v>
      </c>
    </row>
    <row r="18">
      <c r="A18" s="4" t="inlineStr">
        <is>
          <t>Earnings per share</t>
        </is>
      </c>
      <c r="B18" s="7" t="n">
        <v>1.46</v>
      </c>
      <c r="C18" s="7" t="n">
        <v>1.94</v>
      </c>
      <c r="D18" s="7" t="n">
        <v>3.62</v>
      </c>
      <c r="E18" s="7" t="n">
        <v>2.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EARNINGS - USD ($) $ in Thousands</t>
        </is>
      </c>
      <c r="B1" s="2" t="inlineStr">
        <is>
          <t>3 Months Ended</t>
        </is>
      </c>
      <c r="F1" s="2" t="inlineStr">
        <is>
          <t>6 Months Ended</t>
        </is>
      </c>
    </row>
    <row r="2">
      <c r="B2" s="2" t="inlineStr">
        <is>
          <t>Jun. 26, 2021</t>
        </is>
      </c>
      <c r="C2" s="2" t="inlineStr">
        <is>
          <t>Mar. 27, 2021</t>
        </is>
      </c>
      <c r="D2" s="2" t="inlineStr">
        <is>
          <t>Jun. 27, 2020</t>
        </is>
      </c>
      <c r="E2" s="2" t="inlineStr">
        <is>
          <t>Mar. 28, 2020</t>
        </is>
      </c>
      <c r="F2" s="2" t="inlineStr">
        <is>
          <t>Jun. 26, 2021</t>
        </is>
      </c>
      <c r="G2" s="2" t="inlineStr">
        <is>
          <t>Jun. 27, 2020</t>
        </is>
      </c>
    </row>
    <row r="3">
      <c r="A3" s="3" t="inlineStr">
        <is>
          <t>Statement of Comprehensive Income [Abstract]</t>
        </is>
      </c>
    </row>
    <row r="4">
      <c r="A4" s="4" t="inlineStr">
        <is>
          <t>Net earnings</t>
        </is>
      </c>
      <c r="B4" s="6" t="n">
        <v>1009404</v>
      </c>
      <c r="D4" s="6" t="n">
        <v>1367055</v>
      </c>
      <c r="F4" s="6" t="n">
        <v>2504497</v>
      </c>
      <c r="G4" s="6" t="n">
        <v>2034390</v>
      </c>
    </row>
    <row r="5">
      <c r="A5" s="3" t="inlineStr">
        <is>
          <t>Other Comprehensive Earnings [Abstract]</t>
        </is>
      </c>
    </row>
    <row r="6">
      <c r="A6" s="4" t="inlineStr">
        <is>
          <t>Unrealized gain (loss) on debt securities net of income taxes in 2021 and 2020, respectively.</t>
        </is>
      </c>
      <c r="B6" s="5" t="n">
        <v>12977</v>
      </c>
      <c r="D6" s="5" t="n">
        <v>260078</v>
      </c>
      <c r="F6" s="5" t="n">
        <v>-90571</v>
      </c>
      <c r="G6" s="5" t="n">
        <v>122495</v>
      </c>
    </row>
    <row r="7">
      <c r="A7" s="4" t="inlineStr">
        <is>
          <t>Reclassification adjustment for net realized gain on debt securities net of income taxes in 2021 and 2020, respectively.</t>
        </is>
      </c>
      <c r="B7" s="5" t="n">
        <v>-3333</v>
      </c>
      <c r="D7" s="5" t="n">
        <v>-2195</v>
      </c>
      <c r="F7" s="5" t="n">
        <v>-8916</v>
      </c>
      <c r="G7" s="5" t="n">
        <v>-3921</v>
      </c>
    </row>
    <row r="8">
      <c r="A8" s="4" t="inlineStr">
        <is>
          <t>Adjustment to postretirement benefit obligation in 2021 and 2020, respectively.</t>
        </is>
      </c>
      <c r="B8" s="5" t="n">
        <v>1380</v>
      </c>
      <c r="D8" s="5" t="n">
        <v>814</v>
      </c>
      <c r="F8" s="5" t="n">
        <v>2759</v>
      </c>
      <c r="G8" s="5" t="n">
        <v>1629</v>
      </c>
    </row>
    <row r="9">
      <c r="A9" s="4" t="inlineStr">
        <is>
          <t>Comprehensive earnings</t>
        </is>
      </c>
      <c r="B9" s="6" t="n">
        <v>1020428</v>
      </c>
      <c r="C9" s="6" t="n">
        <v>1387341</v>
      </c>
      <c r="D9" s="6" t="n">
        <v>1625752</v>
      </c>
      <c r="E9" s="6" t="n">
        <v>528841</v>
      </c>
      <c r="F9" s="6" t="n">
        <v>2407769</v>
      </c>
      <c r="G9" s="6" t="n">
        <v>215459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tatement of Comprehensive Income [Abstract]</t>
        </is>
      </c>
    </row>
    <row r="4">
      <c r="A4" s="4" t="inlineStr">
        <is>
          <t>Unrealized gain (loss) on debt securities net of income taxes in 2021 and 2020, respectively.</t>
        </is>
      </c>
      <c r="B4" s="6" t="n">
        <v>4423</v>
      </c>
      <c r="C4" s="6" t="n">
        <v>88664</v>
      </c>
      <c r="D4" s="6" t="n">
        <v>-30864</v>
      </c>
      <c r="E4" s="6" t="n">
        <v>41760</v>
      </c>
    </row>
    <row r="5">
      <c r="A5" s="4" t="inlineStr">
        <is>
          <t>Reclassification adjustment for net realized gain on debt securities net of income taxes in 2021 and 2020, respectively.</t>
        </is>
      </c>
      <c r="B5" s="5" t="n">
        <v>-1112</v>
      </c>
      <c r="C5" s="5" t="n">
        <v>-749</v>
      </c>
      <c r="D5" s="5" t="n">
        <v>-3016</v>
      </c>
      <c r="E5" s="5" t="n">
        <v>-1337</v>
      </c>
    </row>
    <row r="6">
      <c r="A6" s="4" t="inlineStr">
        <is>
          <t>Adjustment to postretirement benefit obligation net of income taxes in 2021 and 2020, respectively</t>
        </is>
      </c>
      <c r="B6" s="6" t="n">
        <v>470</v>
      </c>
      <c r="C6" s="6" t="n">
        <v>278</v>
      </c>
      <c r="D6" s="6" t="n">
        <v>940</v>
      </c>
      <c r="E6" s="6" t="n">
        <v>5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6, 2021</t>
        </is>
      </c>
      <c r="C2" s="2" t="inlineStr">
        <is>
          <t>Jun. 27, 2020</t>
        </is>
      </c>
    </row>
    <row r="3">
      <c r="A3" s="3" t="inlineStr">
        <is>
          <t>Cash flows from operating activities:</t>
        </is>
      </c>
    </row>
    <row r="4">
      <c r="A4" s="4" t="inlineStr">
        <is>
          <t>Cash received from customers</t>
        </is>
      </c>
      <c r="B4" s="6" t="n">
        <v>23664160</v>
      </c>
      <c r="C4" s="6" t="n">
        <v>22659014</v>
      </c>
    </row>
    <row r="5">
      <c r="A5" s="4" t="inlineStr">
        <is>
          <t>Cash paid to employees and suppliers</t>
        </is>
      </c>
      <c r="B5" s="5" t="n">
        <v>-20550089</v>
      </c>
      <c r="C5" s="5" t="n">
        <v>-19177711</v>
      </c>
    </row>
    <row r="6">
      <c r="A6" s="4" t="inlineStr">
        <is>
          <t>Income taxes paid</t>
        </is>
      </c>
      <c r="B6" s="5" t="n">
        <v>-630233</v>
      </c>
      <c r="C6" s="5" t="n">
        <v>-25981</v>
      </c>
    </row>
    <row r="7">
      <c r="A7" s="4" t="inlineStr">
        <is>
          <t>Self-insured claims paid</t>
        </is>
      </c>
      <c r="B7" s="5" t="n">
        <v>-216253</v>
      </c>
      <c r="C7" s="5" t="n">
        <v>-176148</v>
      </c>
    </row>
    <row r="8">
      <c r="A8" s="4" t="inlineStr">
        <is>
          <t>Dividends and interest received</t>
        </is>
      </c>
      <c r="B8" s="5" t="n">
        <v>134991</v>
      </c>
      <c r="C8" s="5" t="n">
        <v>118684</v>
      </c>
    </row>
    <row r="9">
      <c r="A9" s="4" t="inlineStr">
        <is>
          <t>Other operating cash receipts</t>
        </is>
      </c>
      <c r="B9" s="5" t="n">
        <v>188666</v>
      </c>
      <c r="C9" s="5" t="n">
        <v>155659</v>
      </c>
    </row>
    <row r="10">
      <c r="A10" s="4" t="inlineStr">
        <is>
          <t>Other operating cash payments</t>
        </is>
      </c>
      <c r="B10" s="5" t="n">
        <v>-11965</v>
      </c>
      <c r="C10" s="5" t="n">
        <v>-9819</v>
      </c>
    </row>
    <row r="11">
      <c r="A11" s="4" t="inlineStr">
        <is>
          <t>Net cash provided by operating activities</t>
        </is>
      </c>
      <c r="B11" s="5" t="n">
        <v>2579277</v>
      </c>
      <c r="C11" s="5" t="n">
        <v>3543698</v>
      </c>
    </row>
    <row r="12">
      <c r="A12" s="3" t="inlineStr">
        <is>
          <t>Cash flows from investing activities:</t>
        </is>
      </c>
    </row>
    <row r="13">
      <c r="A13" s="4" t="inlineStr">
        <is>
          <t>Payment for capital expenditures</t>
        </is>
      </c>
      <c r="B13" s="5" t="n">
        <v>-649922</v>
      </c>
      <c r="C13" s="5" t="n">
        <v>-574003</v>
      </c>
    </row>
    <row r="14">
      <c r="A14" s="4" t="inlineStr">
        <is>
          <t>Proceeds from sale of property, plant and equipment</t>
        </is>
      </c>
      <c r="B14" s="5" t="n">
        <v>8066</v>
      </c>
      <c r="C14" s="5" t="n">
        <v>3441</v>
      </c>
    </row>
    <row r="15">
      <c r="A15" s="4" t="inlineStr">
        <is>
          <t>Payment for investments</t>
        </is>
      </c>
      <c r="B15" s="5" t="n">
        <v>-1613841</v>
      </c>
      <c r="C15" s="5" t="n">
        <v>-2433868</v>
      </c>
    </row>
    <row r="16">
      <c r="A16" s="4" t="inlineStr">
        <is>
          <t>Proceeds from sale and maturity of investments</t>
        </is>
      </c>
      <c r="B16" s="5" t="n">
        <v>850818</v>
      </c>
      <c r="C16" s="5" t="n">
        <v>1195829</v>
      </c>
    </row>
    <row r="17">
      <c r="A17" s="4" t="inlineStr">
        <is>
          <t>Net cash used in investing activities</t>
        </is>
      </c>
      <c r="B17" s="5" t="n">
        <v>-1404879</v>
      </c>
      <c r="C17" s="5" t="n">
        <v>-1808601</v>
      </c>
    </row>
    <row r="18">
      <c r="A18" s="3" t="inlineStr">
        <is>
          <t>Cash flows from financing activities:</t>
        </is>
      </c>
    </row>
    <row r="19">
      <c r="A19" s="4" t="inlineStr">
        <is>
          <t>Payment for acquisition of common stock</t>
        </is>
      </c>
      <c r="B19" s="5" t="n">
        <v>-588237</v>
      </c>
      <c r="C19" s="5" t="n">
        <v>-775114</v>
      </c>
    </row>
    <row r="20">
      <c r="A20" s="4" t="inlineStr">
        <is>
          <t>Proceeds from sale of common stock</t>
        </is>
      </c>
      <c r="B20" s="5" t="n">
        <v>134904</v>
      </c>
      <c r="C20" s="5" t="n">
        <v>133824</v>
      </c>
    </row>
    <row r="21">
      <c r="A21" s="4" t="inlineStr">
        <is>
          <t>Dividends paid</t>
        </is>
      </c>
      <c r="B21" s="5" t="n">
        <v>-477537</v>
      </c>
      <c r="C21" s="5" t="n">
        <v>-437342</v>
      </c>
    </row>
    <row r="22">
      <c r="A22" s="4" t="inlineStr">
        <is>
          <t>Repayment of long-term debt</t>
        </is>
      </c>
      <c r="B22" s="5" t="n">
        <v>-12057</v>
      </c>
      <c r="C22" s="5" t="n">
        <v>-5617</v>
      </c>
    </row>
    <row r="23">
      <c r="A23" s="4" t="inlineStr">
        <is>
          <t>Other, net</t>
        </is>
      </c>
      <c r="B23" s="5" t="n">
        <v>-1144</v>
      </c>
      <c r="C23" s="5" t="n">
        <v>9263</v>
      </c>
    </row>
    <row r="24">
      <c r="A24" s="4" t="inlineStr">
        <is>
          <t>Net cash used in financing activities</t>
        </is>
      </c>
      <c r="B24" s="5" t="n">
        <v>-944071</v>
      </c>
      <c r="C24" s="5" t="n">
        <v>-1074986</v>
      </c>
    </row>
    <row r="25">
      <c r="A25" s="4" t="inlineStr">
        <is>
          <t>Net increase in cash and cash equivalents</t>
        </is>
      </c>
      <c r="B25" s="5" t="n">
        <v>230327</v>
      </c>
      <c r="C25" s="5" t="n">
        <v>660111</v>
      </c>
    </row>
    <row r="26">
      <c r="A26" s="4" t="inlineStr">
        <is>
          <t>Cash and cash equivalents at beginning of period</t>
        </is>
      </c>
      <c r="B26" s="5" t="n">
        <v>673483</v>
      </c>
      <c r="C26" s="5" t="n">
        <v>763382</v>
      </c>
    </row>
    <row r="27">
      <c r="A27" s="4" t="inlineStr">
        <is>
          <t>Cash and cash equivalents at end of period</t>
        </is>
      </c>
      <c r="B27" s="5" t="n">
        <v>903810</v>
      </c>
      <c r="C27" s="5" t="n">
        <v>1423493</v>
      </c>
    </row>
    <row r="28">
      <c r="A28" s="3" t="inlineStr">
        <is>
          <t>Reconciliation of net earnings to net cash provided by operating activities:</t>
        </is>
      </c>
    </row>
    <row r="29">
      <c r="A29" s="4" t="inlineStr">
        <is>
          <t>Net earnings</t>
        </is>
      </c>
      <c r="B29" s="5" t="n">
        <v>2504497</v>
      </c>
      <c r="C29" s="5" t="n">
        <v>2034390</v>
      </c>
    </row>
    <row r="30">
      <c r="A30" s="3" t="inlineStr">
        <is>
          <t>Adjustments to reconcile net earnings to net cash provided by operating activities:</t>
        </is>
      </c>
    </row>
    <row r="31">
      <c r="A31" s="4" t="inlineStr">
        <is>
          <t>Depreciation and amortization</t>
        </is>
      </c>
      <c r="B31" s="5" t="n">
        <v>389090</v>
      </c>
      <c r="C31" s="5" t="n">
        <v>359268</v>
      </c>
    </row>
    <row r="32">
      <c r="A32" s="4" t="inlineStr">
        <is>
          <t>Increase in last-in, first-out (LIFO) reserve</t>
        </is>
      </c>
      <c r="B32" s="5" t="n">
        <v>37353</v>
      </c>
      <c r="C32" s="5" t="n">
        <v>31975</v>
      </c>
    </row>
    <row r="33">
      <c r="A33" s="4" t="inlineStr">
        <is>
          <t>Retirement contributions paid or payable in common stock</t>
        </is>
      </c>
      <c r="B33" s="5" t="n">
        <v>213300</v>
      </c>
      <c r="C33" s="5" t="n">
        <v>201713</v>
      </c>
    </row>
    <row r="34">
      <c r="A34" s="4" t="inlineStr">
        <is>
          <t>Deferred income taxes</t>
        </is>
      </c>
      <c r="B34" s="5" t="n">
        <v>237128</v>
      </c>
      <c r="C34" s="5" t="n">
        <v>-12856</v>
      </c>
    </row>
    <row r="35">
      <c r="A35" s="4" t="inlineStr">
        <is>
          <t>Loss on disposal and impairment of long-lived assets</t>
        </is>
      </c>
      <c r="B35" s="5" t="n">
        <v>10443</v>
      </c>
      <c r="C35" s="5" t="n">
        <v>80888</v>
      </c>
    </row>
    <row r="36">
      <c r="A36" s="4" t="inlineStr">
        <is>
          <t>Gain on investments</t>
        </is>
      </c>
      <c r="B36" s="5" t="n">
        <v>-928355</v>
      </c>
      <c r="C36" s="5" t="n">
        <v>-242440</v>
      </c>
    </row>
    <row r="37">
      <c r="A37" s="4" t="inlineStr">
        <is>
          <t>Net amortization of investments</t>
        </is>
      </c>
      <c r="B37" s="5" t="n">
        <v>38517</v>
      </c>
      <c r="C37" s="5" t="n">
        <v>21566</v>
      </c>
    </row>
    <row r="38">
      <c r="A38" s="3" t="inlineStr">
        <is>
          <t>Changes in operating assets and liabilities providing (requiring) cash:</t>
        </is>
      </c>
    </row>
    <row r="39">
      <c r="A39" s="4" t="inlineStr">
        <is>
          <t>Trade receivables</t>
        </is>
      </c>
      <c r="B39" s="5" t="n">
        <v>124522</v>
      </c>
      <c r="C39" s="5" t="n">
        <v>11525</v>
      </c>
    </row>
    <row r="40">
      <c r="A40" s="4" t="inlineStr">
        <is>
          <t>Inventories</t>
        </is>
      </c>
      <c r="B40" s="5" t="n">
        <v>74342</v>
      </c>
      <c r="C40" s="5" t="n">
        <v>12791</v>
      </c>
    </row>
    <row r="41">
      <c r="A41" s="4" t="inlineStr">
        <is>
          <t>Other assets</t>
        </is>
      </c>
      <c r="B41" s="5" t="n">
        <v>7125</v>
      </c>
      <c r="C41" s="5" t="n">
        <v>6153</v>
      </c>
    </row>
    <row r="42">
      <c r="A42" s="4" t="inlineStr">
        <is>
          <t>Accounts payable and accrued expenses</t>
        </is>
      </c>
      <c r="B42" s="5" t="n">
        <v>23103</v>
      </c>
      <c r="C42" s="5" t="n">
        <v>511455</v>
      </c>
    </row>
    <row r="43">
      <c r="A43" s="4" t="inlineStr">
        <is>
          <t>Income taxes</t>
        </is>
      </c>
      <c r="B43" s="5" t="n">
        <v>-164713</v>
      </c>
      <c r="C43" s="5" t="n">
        <v>523158</v>
      </c>
    </row>
    <row r="44">
      <c r="A44" s="4" t="inlineStr">
        <is>
          <t>Other liabilities</t>
        </is>
      </c>
      <c r="B44" s="5" t="n">
        <v>12925</v>
      </c>
      <c r="C44" s="5" t="n">
        <v>4112</v>
      </c>
    </row>
    <row r="45">
      <c r="A45" s="4" t="inlineStr">
        <is>
          <t>Total adjustments</t>
        </is>
      </c>
      <c r="B45" s="5" t="n">
        <v>74780</v>
      </c>
      <c r="C45" s="5" t="n">
        <v>1509308</v>
      </c>
    </row>
    <row r="46">
      <c r="A46" s="4" t="inlineStr">
        <is>
          <t>Net cash provided by operating activities</t>
        </is>
      </c>
      <c r="B46" s="6" t="n">
        <v>2579277</v>
      </c>
      <c r="C46" s="6" t="n">
        <v>35436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0" customWidth="1" min="6" max="6"/>
    <col width="50" customWidth="1" min="7" max="7"/>
    <col width="29" customWidth="1" min="8" max="8"/>
  </cols>
  <sheetData>
    <row r="1">
      <c r="A1" s="1" t="inlineStr">
        <is>
          <t>CONDENSED CONSOLIDATED STATEMENT OF STOCKHOLDERS EQUITY CONDENSED CONSOLIDATED STATEMENT OF STOCKHOLDERS' EQUITY - USD ($) $ in Thousands</t>
        </is>
      </c>
      <c r="B1" s="2" t="inlineStr">
        <is>
          <t>Total</t>
        </is>
      </c>
      <c r="C1" s="2" t="inlineStr">
        <is>
          <t>Common Stock</t>
        </is>
      </c>
      <c r="D1" s="2" t="inlineStr">
        <is>
          <t>Additional Paid-in Capital</t>
        </is>
      </c>
      <c r="E1" s="2" t="inlineStr">
        <is>
          <t>Retained Earnings</t>
        </is>
      </c>
      <c r="F1" s="2" t="inlineStr">
        <is>
          <t>Common Stock (Acquired from) Sold to Stockholders</t>
        </is>
      </c>
      <c r="G1" s="2" t="inlineStr">
        <is>
          <t>Accumulated Other Comprehensive Earnings (Losses)</t>
        </is>
      </c>
      <c r="H1" s="2" t="inlineStr">
        <is>
          <t>Common Stock Related To ESOP</t>
        </is>
      </c>
    </row>
    <row r="2">
      <c r="A2" s="4" t="inlineStr">
        <is>
          <t>Beginning Balance at Dec. 28, 2019</t>
        </is>
      </c>
      <c r="B2" s="6" t="n">
        <v>13604155</v>
      </c>
      <c r="C2" s="6" t="n">
        <v>706552</v>
      </c>
      <c r="D2" s="6" t="n">
        <v>3758066</v>
      </c>
      <c r="E2" s="6" t="n">
        <v>12317478</v>
      </c>
      <c r="F2" s="6" t="n">
        <v>0</v>
      </c>
      <c r="G2" s="6" t="n">
        <v>81289</v>
      </c>
      <c r="H2" s="6" t="n">
        <v>-3259230</v>
      </c>
    </row>
    <row r="3">
      <c r="A3" s="3" t="inlineStr">
        <is>
          <t>Increase (Decrease) in Stockholders' Equity [Roll Forward]</t>
        </is>
      </c>
    </row>
    <row r="4">
      <c r="A4" s="4" t="inlineStr">
        <is>
          <t>Comprehensive earnings</t>
        </is>
      </c>
      <c r="B4" s="5" t="n">
        <v>528841</v>
      </c>
      <c r="E4" s="5" t="n">
        <v>667335</v>
      </c>
      <c r="G4" s="5" t="n">
        <v>-138494</v>
      </c>
    </row>
    <row r="5">
      <c r="A5" s="4" t="inlineStr">
        <is>
          <t>Dividends per share</t>
        </is>
      </c>
      <c r="B5" s="5" t="n">
        <v>-211847</v>
      </c>
      <c r="E5" s="5" t="n">
        <v>-211847</v>
      </c>
    </row>
    <row r="6">
      <c r="A6" s="4" t="inlineStr">
        <is>
          <t>Contribution of shares to retirement plans</t>
        </is>
      </c>
      <c r="B6" s="5" t="n">
        <v>361755</v>
      </c>
      <c r="C6" s="5" t="n">
        <v>4977</v>
      </c>
      <c r="D6" s="5" t="n">
        <v>242724</v>
      </c>
      <c r="F6" s="5" t="n">
        <v>114054</v>
      </c>
    </row>
    <row r="7">
      <c r="A7" s="4" t="inlineStr">
        <is>
          <t>Acquisition of shares from stockholders</t>
        </is>
      </c>
      <c r="B7" s="5" t="n">
        <v>-442509</v>
      </c>
      <c r="F7" s="5" t="n">
        <v>-442509</v>
      </c>
    </row>
    <row r="8">
      <c r="A8" s="4" t="inlineStr">
        <is>
          <t>Sale of shares to stockholders</t>
        </is>
      </c>
      <c r="B8" s="5" t="n">
        <v>109348</v>
      </c>
      <c r="C8" s="5" t="n">
        <v>107</v>
      </c>
      <c r="D8" s="5" t="n">
        <v>5179</v>
      </c>
      <c r="F8" s="5" t="n">
        <v>104062</v>
      </c>
    </row>
    <row r="9">
      <c r="A9" s="4" t="inlineStr">
        <is>
          <t>Change for ESOP related shares</t>
        </is>
      </c>
      <c r="B9" s="5" t="n">
        <v>-444014</v>
      </c>
      <c r="H9" s="5" t="n">
        <v>-444014</v>
      </c>
    </row>
    <row r="10">
      <c r="A10" s="4" t="inlineStr">
        <is>
          <t>Ending Balance at Mar. 28, 2020</t>
        </is>
      </c>
      <c r="B10" s="5" t="n">
        <v>13505729</v>
      </c>
      <c r="C10" s="5" t="n">
        <v>711636</v>
      </c>
      <c r="D10" s="5" t="n">
        <v>4005969</v>
      </c>
      <c r="E10" s="5" t="n">
        <v>12772966</v>
      </c>
      <c r="F10" s="5" t="n">
        <v>-224393</v>
      </c>
      <c r="G10" s="5" t="n">
        <v>-57205</v>
      </c>
      <c r="H10" s="5" t="n">
        <v>-3703244</v>
      </c>
    </row>
    <row r="11">
      <c r="A11" s="4" t="inlineStr">
        <is>
          <t>Beginning Balance at Dec. 28, 2019</t>
        </is>
      </c>
      <c r="B11" s="5" t="n">
        <v>13604155</v>
      </c>
      <c r="C11" s="5" t="n">
        <v>706552</v>
      </c>
      <c r="D11" s="5" t="n">
        <v>3758066</v>
      </c>
      <c r="E11" s="5" t="n">
        <v>12317478</v>
      </c>
      <c r="F11" s="5" t="n">
        <v>0</v>
      </c>
      <c r="G11" s="5" t="n">
        <v>81289</v>
      </c>
      <c r="H11" s="5" t="n">
        <v>-3259230</v>
      </c>
    </row>
    <row r="12">
      <c r="A12" s="3" t="inlineStr">
        <is>
          <t>Increase (Decrease) in Stockholders' Equity [Roll Forward]</t>
        </is>
      </c>
    </row>
    <row r="13">
      <c r="A13" s="4" t="inlineStr">
        <is>
          <t>Comprehensive earnings</t>
        </is>
      </c>
      <c r="B13" s="5" t="n">
        <v>2154593</v>
      </c>
    </row>
    <row r="14">
      <c r="A14" s="4" t="inlineStr">
        <is>
          <t>Ending Balance at Jun. 27, 2020</t>
        </is>
      </c>
      <c r="B14" s="5" t="n">
        <v>14734397</v>
      </c>
      <c r="C14" s="5" t="n">
        <v>711636</v>
      </c>
      <c r="D14" s="5" t="n">
        <v>4005969</v>
      </c>
      <c r="E14" s="5" t="n">
        <v>13914526</v>
      </c>
      <c r="F14" s="5" t="n">
        <v>-532522</v>
      </c>
      <c r="G14" s="5" t="n">
        <v>201492</v>
      </c>
      <c r="H14" s="5" t="n">
        <v>-3566704</v>
      </c>
    </row>
    <row r="15">
      <c r="A15" s="4" t="inlineStr">
        <is>
          <t>Beginning Balance at Mar. 28, 2020</t>
        </is>
      </c>
      <c r="B15" s="5" t="n">
        <v>13505729</v>
      </c>
      <c r="C15" s="5" t="n">
        <v>711636</v>
      </c>
      <c r="D15" s="5" t="n">
        <v>4005969</v>
      </c>
      <c r="E15" s="5" t="n">
        <v>12772966</v>
      </c>
      <c r="F15" s="5" t="n">
        <v>-224393</v>
      </c>
      <c r="G15" s="5" t="n">
        <v>-57205</v>
      </c>
      <c r="H15" s="5" t="n">
        <v>-3703244</v>
      </c>
    </row>
    <row r="16">
      <c r="A16" s="3" t="inlineStr">
        <is>
          <t>Increase (Decrease) in Stockholders' Equity [Roll Forward]</t>
        </is>
      </c>
    </row>
    <row r="17">
      <c r="A17" s="4" t="inlineStr">
        <is>
          <t>Comprehensive earnings</t>
        </is>
      </c>
      <c r="B17" s="5" t="n">
        <v>1625752</v>
      </c>
      <c r="E17" s="5" t="n">
        <v>1367055</v>
      </c>
      <c r="G17" s="5" t="n">
        <v>258697</v>
      </c>
    </row>
    <row r="18">
      <c r="A18" s="4" t="inlineStr">
        <is>
          <t>Dividends per share</t>
        </is>
      </c>
      <c r="B18" s="5" t="n">
        <v>-225495</v>
      </c>
      <c r="E18" s="5" t="n">
        <v>-225495</v>
      </c>
    </row>
    <row r="19">
      <c r="A19" s="4" t="inlineStr">
        <is>
          <t>Acquisition of shares from stockholders</t>
        </is>
      </c>
      <c r="B19" s="5" t="n">
        <v>-332605</v>
      </c>
      <c r="F19" s="5" t="n">
        <v>-332605</v>
      </c>
    </row>
    <row r="20">
      <c r="A20" s="4" t="inlineStr">
        <is>
          <t>Sale of shares to stockholders</t>
        </is>
      </c>
      <c r="B20" s="5" t="n">
        <v>24476</v>
      </c>
      <c r="C20" s="5" t="n">
        <v>0</v>
      </c>
      <c r="D20" s="5" t="n">
        <v>0</v>
      </c>
      <c r="F20" s="5" t="n">
        <v>24476</v>
      </c>
    </row>
    <row r="21">
      <c r="A21" s="4" t="inlineStr">
        <is>
          <t>Change for ESOP related shares</t>
        </is>
      </c>
      <c r="B21" s="5" t="n">
        <v>136540</v>
      </c>
      <c r="H21" s="5" t="n">
        <v>136540</v>
      </c>
    </row>
    <row r="22">
      <c r="A22" s="4" t="inlineStr">
        <is>
          <t>Ending Balance at Jun. 27, 2020</t>
        </is>
      </c>
      <c r="B22" s="5" t="n">
        <v>14734397</v>
      </c>
      <c r="C22" s="5" t="n">
        <v>711636</v>
      </c>
      <c r="D22" s="5" t="n">
        <v>4005969</v>
      </c>
      <c r="E22" s="5" t="n">
        <v>13914526</v>
      </c>
      <c r="F22" s="5" t="n">
        <v>-532522</v>
      </c>
      <c r="G22" s="5" t="n">
        <v>201492</v>
      </c>
      <c r="H22" s="5" t="n">
        <v>-3566704</v>
      </c>
    </row>
    <row r="23">
      <c r="A23" s="4" t="inlineStr">
        <is>
          <t>Beginning Balance at Dec. 26, 2020</t>
        </is>
      </c>
      <c r="B23" s="5" t="n">
        <v>15757218</v>
      </c>
      <c r="C23" s="5" t="n">
        <v>690982</v>
      </c>
      <c r="D23" s="5" t="n">
        <v>4005969</v>
      </c>
      <c r="E23" s="5" t="n">
        <v>14343865</v>
      </c>
      <c r="F23" s="5" t="n">
        <v>0</v>
      </c>
      <c r="G23" s="5" t="n">
        <v>200951</v>
      </c>
      <c r="H23" s="5" t="n">
        <v>-3484549</v>
      </c>
    </row>
    <row r="24">
      <c r="A24" s="3" t="inlineStr">
        <is>
          <t>Increase (Decrease) in Stockholders' Equity [Roll Forward]</t>
        </is>
      </c>
    </row>
    <row r="25">
      <c r="A25" s="4" t="inlineStr">
        <is>
          <t>Comprehensive earnings</t>
        </is>
      </c>
      <c r="B25" s="5" t="n">
        <v>1387341</v>
      </c>
      <c r="E25" s="5" t="n">
        <v>1495093</v>
      </c>
      <c r="G25" s="5" t="n">
        <v>-107752</v>
      </c>
    </row>
    <row r="26">
      <c r="A26" s="4" t="inlineStr">
        <is>
          <t>Dividends per share</t>
        </is>
      </c>
      <c r="B26" s="5" t="n">
        <v>-220975</v>
      </c>
      <c r="E26" s="5" t="n">
        <v>-220975</v>
      </c>
    </row>
    <row r="27">
      <c r="A27" s="4" t="inlineStr">
        <is>
          <t>Contribution of shares to retirement plans</t>
        </is>
      </c>
      <c r="B27" s="5" t="n">
        <v>408569</v>
      </c>
      <c r="C27" s="5" t="n">
        <v>4743</v>
      </c>
      <c r="D27" s="5" t="n">
        <v>285438</v>
      </c>
      <c r="F27" s="5" t="n">
        <v>118388</v>
      </c>
    </row>
    <row r="28">
      <c r="A28" s="4" t="inlineStr">
        <is>
          <t>Acquisition of shares from stockholders</t>
        </is>
      </c>
      <c r="B28" s="5" t="n">
        <v>-340092</v>
      </c>
      <c r="F28" s="5" t="n">
        <v>-340092</v>
      </c>
    </row>
    <row r="29">
      <c r="A29" s="4" t="inlineStr">
        <is>
          <t>Sale of shares to stockholders</t>
        </is>
      </c>
      <c r="B29" s="5" t="n">
        <v>90882</v>
      </c>
      <c r="C29" s="5" t="n">
        <v>0</v>
      </c>
      <c r="D29" s="5" t="n">
        <v>5</v>
      </c>
      <c r="F29" s="5" t="n">
        <v>90877</v>
      </c>
    </row>
    <row r="30">
      <c r="A30" s="4" t="inlineStr">
        <is>
          <t>Change for ESOP related shares</t>
        </is>
      </c>
      <c r="B30" s="5" t="n">
        <v>-560684</v>
      </c>
      <c r="H30" s="5" t="n">
        <v>-560684</v>
      </c>
    </row>
    <row r="31">
      <c r="A31" s="4" t="inlineStr">
        <is>
          <t>Ending Balance at Mar. 27, 2021</t>
        </is>
      </c>
      <c r="B31" s="5" t="n">
        <v>16522259</v>
      </c>
      <c r="C31" s="5" t="n">
        <v>695725</v>
      </c>
      <c r="D31" s="5" t="n">
        <v>4291412</v>
      </c>
      <c r="E31" s="5" t="n">
        <v>15617983</v>
      </c>
      <c r="F31" s="5" t="n">
        <v>-130827</v>
      </c>
      <c r="G31" s="5" t="n">
        <v>93199</v>
      </c>
      <c r="H31" s="5" t="n">
        <v>-4045233</v>
      </c>
    </row>
    <row r="32">
      <c r="A32" s="4" t="inlineStr">
        <is>
          <t>Beginning Balance at Dec. 26, 2020</t>
        </is>
      </c>
      <c r="B32" s="5" t="n">
        <v>15757218</v>
      </c>
      <c r="C32" s="5" t="n">
        <v>690982</v>
      </c>
      <c r="D32" s="5" t="n">
        <v>4005969</v>
      </c>
      <c r="E32" s="5" t="n">
        <v>14343865</v>
      </c>
      <c r="F32" s="5" t="n">
        <v>0</v>
      </c>
      <c r="G32" s="5" t="n">
        <v>200951</v>
      </c>
      <c r="H32" s="5" t="n">
        <v>-3484549</v>
      </c>
    </row>
    <row r="33">
      <c r="A33" s="3" t="inlineStr">
        <is>
          <t>Increase (Decrease) in Stockholders' Equity [Roll Forward]</t>
        </is>
      </c>
    </row>
    <row r="34">
      <c r="A34" s="4" t="inlineStr">
        <is>
          <t>Comprehensive earnings</t>
        </is>
      </c>
      <c r="B34" s="5" t="n">
        <v>2407769</v>
      </c>
    </row>
    <row r="35">
      <c r="A35" s="4" t="inlineStr">
        <is>
          <t>Ending Balance at Jun. 26, 2021</t>
        </is>
      </c>
      <c r="B35" s="5" t="n">
        <v>17266580</v>
      </c>
      <c r="C35" s="5" t="n">
        <v>695725</v>
      </c>
      <c r="D35" s="5" t="n">
        <v>4291484</v>
      </c>
      <c r="E35" s="5" t="n">
        <v>16370825</v>
      </c>
      <c r="F35" s="5" t="n">
        <v>-335022</v>
      </c>
      <c r="G35" s="5" t="n">
        <v>104223</v>
      </c>
      <c r="H35" s="5" t="n">
        <v>-3860655</v>
      </c>
    </row>
    <row r="36">
      <c r="A36" s="4" t="inlineStr">
        <is>
          <t>Beginning Balance at Mar. 27, 2021</t>
        </is>
      </c>
      <c r="B36" s="5" t="n">
        <v>16522259</v>
      </c>
      <c r="C36" s="5" t="n">
        <v>695725</v>
      </c>
      <c r="D36" s="5" t="n">
        <v>4291412</v>
      </c>
      <c r="E36" s="5" t="n">
        <v>15617983</v>
      </c>
      <c r="F36" s="5" t="n">
        <v>-130827</v>
      </c>
      <c r="G36" s="5" t="n">
        <v>93199</v>
      </c>
      <c r="H36" s="5" t="n">
        <v>-4045233</v>
      </c>
    </row>
    <row r="37">
      <c r="A37" s="3" t="inlineStr">
        <is>
          <t>Increase (Decrease) in Stockholders' Equity [Roll Forward]</t>
        </is>
      </c>
    </row>
    <row r="38">
      <c r="A38" s="4" t="inlineStr">
        <is>
          <t>Comprehensive earnings</t>
        </is>
      </c>
      <c r="B38" s="5" t="n">
        <v>1020428</v>
      </c>
      <c r="E38" s="5" t="n">
        <v>1009404</v>
      </c>
      <c r="G38" s="5" t="n">
        <v>11024</v>
      </c>
    </row>
    <row r="39">
      <c r="A39" s="4" t="inlineStr">
        <is>
          <t>Dividends per share</t>
        </is>
      </c>
      <c r="B39" s="5" t="n">
        <v>-256562</v>
      </c>
      <c r="E39" s="5" t="n">
        <v>-256562</v>
      </c>
    </row>
    <row r="40">
      <c r="A40" s="4" t="inlineStr">
        <is>
          <t>Acquisition of shares from stockholders</t>
        </is>
      </c>
      <c r="B40" s="5" t="n">
        <v>-248145</v>
      </c>
      <c r="F40" s="5" t="n">
        <v>-248145</v>
      </c>
    </row>
    <row r="41">
      <c r="A41" s="4" t="inlineStr">
        <is>
          <t>Sale of shares to stockholders</t>
        </is>
      </c>
      <c r="B41" s="5" t="n">
        <v>44022</v>
      </c>
      <c r="C41" s="5" t="n">
        <v>0</v>
      </c>
      <c r="D41" s="5" t="n">
        <v>72</v>
      </c>
      <c r="F41" s="5" t="n">
        <v>43950</v>
      </c>
    </row>
    <row r="42">
      <c r="A42" s="4" t="inlineStr">
        <is>
          <t>Change for ESOP related shares</t>
        </is>
      </c>
      <c r="B42" s="5" t="n">
        <v>184578</v>
      </c>
      <c r="H42" s="5" t="n">
        <v>184578</v>
      </c>
    </row>
    <row r="43">
      <c r="A43" s="4" t="inlineStr">
        <is>
          <t>Ending Balance at Jun. 26, 2021</t>
        </is>
      </c>
      <c r="B43" s="6" t="n">
        <v>17266580</v>
      </c>
      <c r="C43" s="6" t="n">
        <v>695725</v>
      </c>
      <c r="D43" s="6" t="n">
        <v>4291484</v>
      </c>
      <c r="E43" s="6" t="n">
        <v>16370825</v>
      </c>
      <c r="F43" s="6" t="n">
        <v>-335022</v>
      </c>
      <c r="G43" s="6" t="n">
        <v>104223</v>
      </c>
      <c r="H43" s="6" t="n">
        <v>-38606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Parentheticals) - $ / shares shares in Thousands</t>
        </is>
      </c>
      <c r="B1" s="2" t="inlineStr">
        <is>
          <t>3 Months Ended</t>
        </is>
      </c>
    </row>
    <row r="2">
      <c r="B2" s="2" t="inlineStr">
        <is>
          <t>Jun. 26, 2021</t>
        </is>
      </c>
      <c r="C2" s="2" t="inlineStr">
        <is>
          <t>Mar. 27, 2021</t>
        </is>
      </c>
      <c r="D2" s="2" t="inlineStr">
        <is>
          <t>Jun. 27, 2020</t>
        </is>
      </c>
      <c r="E2" s="2" t="inlineStr">
        <is>
          <t>Mar. 28, 2020</t>
        </is>
      </c>
    </row>
    <row r="3">
      <c r="A3" s="3" t="inlineStr">
        <is>
          <t>Statements of Stockholders' Equity (Parenthetical) [Abstract]</t>
        </is>
      </c>
    </row>
    <row r="4">
      <c r="A4" s="4" t="inlineStr">
        <is>
          <t>Common Stock, Dividends, Per Share, Cash Paid</t>
        </is>
      </c>
      <c r="B4" s="7" t="n">
        <v>0.37</v>
      </c>
      <c r="C4" s="7" t="n">
        <v>0.32</v>
      </c>
      <c r="D4" s="7" t="n">
        <v>0.32</v>
      </c>
      <c r="E4" s="7" t="n">
        <v>0.3</v>
      </c>
    </row>
    <row r="5">
      <c r="A5" s="4" t="inlineStr">
        <is>
          <t>Contribution of shares to retirement plans</t>
        </is>
      </c>
      <c r="B5" s="5" t="n">
        <v>0</v>
      </c>
      <c r="C5" s="5" t="n">
        <v>6786</v>
      </c>
      <c r="D5" s="5" t="n">
        <v>0</v>
      </c>
      <c r="E5" s="5" t="n">
        <v>7398</v>
      </c>
    </row>
    <row r="6">
      <c r="A6" s="4" t="inlineStr">
        <is>
          <t>Acquisition of shares from stockholders</t>
        </is>
      </c>
      <c r="B6" s="5" t="n">
        <v>4059</v>
      </c>
      <c r="C6" s="5" t="n">
        <v>5731</v>
      </c>
      <c r="D6" s="5" t="n">
        <v>6714</v>
      </c>
      <c r="E6" s="5" t="n">
        <v>9142</v>
      </c>
    </row>
    <row r="7">
      <c r="A7" s="4" t="inlineStr">
        <is>
          <t>Sale of shares to stockholders</t>
        </is>
      </c>
      <c r="B7" s="5" t="n">
        <v>721</v>
      </c>
      <c r="C7" s="5" t="n">
        <v>1515</v>
      </c>
      <c r="D7" s="5" t="n">
        <v>492</v>
      </c>
      <c r="E7" s="5" t="n">
        <v>223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8:29:50Z</dcterms:created>
  <dcterms:modified xmlns:dcterms="http://purl.org/dc/terms/" xmlns:xsi="http://www.w3.org/2001/XMLSchema-instance" xsi:type="dcterms:W3CDTF">2021-08-02T18:29:50Z</dcterms:modified>
</cp:coreProperties>
</file>